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Recent" sheetId="8" state="visible" r:id="rId8"/>
    <sheet xmlns:r="http://schemas.openxmlformats.org/officeDocument/2006/relationships" name="Going Concern"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Convertible Notes Payable" sheetId="12" state="visible" r:id="rId12"/>
    <sheet xmlns:r="http://schemas.openxmlformats.org/officeDocument/2006/relationships" name="Related Party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Intellectual Property" sheetId="17" state="visible" r:id="rId17"/>
    <sheet xmlns:r="http://schemas.openxmlformats.org/officeDocument/2006/relationships" name="Subsequent Events" sheetId="18" state="visible" r:id="rId18"/>
    <sheet xmlns:r="http://schemas.openxmlformats.org/officeDocument/2006/relationships" name="Description of Business, Rece19" sheetId="19" state="visible" r:id="rId19"/>
    <sheet xmlns:r="http://schemas.openxmlformats.org/officeDocument/2006/relationships" name="Description of Business, Rece20" sheetId="20" state="visible" r:id="rId20"/>
    <sheet xmlns:r="http://schemas.openxmlformats.org/officeDocument/2006/relationships" name="Fixed Assets (Tables)" sheetId="21" state="visible" r:id="rId21"/>
    <sheet xmlns:r="http://schemas.openxmlformats.org/officeDocument/2006/relationships" name="Accrued Expenses (Tables)" sheetId="22" state="visible" r:id="rId22"/>
    <sheet xmlns:r="http://schemas.openxmlformats.org/officeDocument/2006/relationships" name="Convertible Notes Payable (Tabl" sheetId="23" state="visible" r:id="rId23"/>
    <sheet xmlns:r="http://schemas.openxmlformats.org/officeDocument/2006/relationships" name="Income Taxes (Tables)" sheetId="24" state="visible" r:id="rId24"/>
    <sheet xmlns:r="http://schemas.openxmlformats.org/officeDocument/2006/relationships" name="Description of Business, Rece25" sheetId="25" state="visible" r:id="rId25"/>
    <sheet xmlns:r="http://schemas.openxmlformats.org/officeDocument/2006/relationships" name="Description of Business, Rece26" sheetId="26" state="visible" r:id="rId26"/>
    <sheet xmlns:r="http://schemas.openxmlformats.org/officeDocument/2006/relationships" name="Description of Business, Rece27" sheetId="27" state="visible" r:id="rId27"/>
    <sheet xmlns:r="http://schemas.openxmlformats.org/officeDocument/2006/relationships" name="Description of Business, Rece28" sheetId="28" state="visible" r:id="rId28"/>
    <sheet xmlns:r="http://schemas.openxmlformats.org/officeDocument/2006/relationships" name="Description of Business, Rece29" sheetId="29" state="visible" r:id="rId29"/>
    <sheet xmlns:r="http://schemas.openxmlformats.org/officeDocument/2006/relationships" name="Going Concern (Details)" sheetId="30" state="visible" r:id="rId30"/>
    <sheet xmlns:r="http://schemas.openxmlformats.org/officeDocument/2006/relationships" name="Fixed Assets (Details)" sheetId="31" state="visible" r:id="rId31"/>
    <sheet xmlns:r="http://schemas.openxmlformats.org/officeDocument/2006/relationships" name="Fixed Assets (Details Textual)" sheetId="32" state="visible" r:id="rId32"/>
    <sheet xmlns:r="http://schemas.openxmlformats.org/officeDocument/2006/relationships" name="Accrued Expenses (Details)" sheetId="33" state="visible" r:id="rId33"/>
    <sheet xmlns:r="http://schemas.openxmlformats.org/officeDocument/2006/relationships" name="Accrued Expenses (Details Textu" sheetId="34" state="visible" r:id="rId34"/>
    <sheet xmlns:r="http://schemas.openxmlformats.org/officeDocument/2006/relationships" name="Convertible Notes Payable (Deta" sheetId="35" state="visible" r:id="rId35"/>
    <sheet xmlns:r="http://schemas.openxmlformats.org/officeDocument/2006/relationships" name="Convertible Notes Payable (De36" sheetId="36" state="visible" r:id="rId36"/>
    <sheet xmlns:r="http://schemas.openxmlformats.org/officeDocument/2006/relationships" name="Convertible Notes Payable (De37" sheetId="37" state="visible" r:id="rId37"/>
    <sheet xmlns:r="http://schemas.openxmlformats.org/officeDocument/2006/relationships" name="Related Party Debt (Details)" sheetId="38" state="visible" r:id="rId38"/>
    <sheet xmlns:r="http://schemas.openxmlformats.org/officeDocument/2006/relationships" name="Commitments and Contingencies ("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Textual)" sheetId="43" state="visible" r:id="rId43"/>
    <sheet xmlns:r="http://schemas.openxmlformats.org/officeDocument/2006/relationships" name="Stockholders' Deficit (Details)" sheetId="44" state="visible" r:id="rId44"/>
    <sheet xmlns:r="http://schemas.openxmlformats.org/officeDocument/2006/relationships" name="Intellectual Property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650">
  <si>
    <t>Document and Entity Information - USD ($)</t>
  </si>
  <si>
    <t>12 Months Ended</t>
  </si>
  <si>
    <t>Sep. 30, 2016</t>
  </si>
  <si>
    <t>Mar. 07, 2018</t>
  </si>
  <si>
    <t>Document and Entity Information [Abstract]</t>
  </si>
  <si>
    <t>Entity Registrant Name</t>
  </si>
  <si>
    <t>Vape Holdings, Inc.</t>
  </si>
  <si>
    <t>Entity Central Index Key</t>
  </si>
  <si>
    <t>Amendment Flag</t>
  </si>
  <si>
    <t>false</t>
  </si>
  <si>
    <t>Trading Symbol</t>
  </si>
  <si>
    <t>vape</t>
  </si>
  <si>
    <t>Current Fiscal Year End Date</t>
  </si>
  <si>
    <t>--09-30</t>
  </si>
  <si>
    <t>Document Type</t>
  </si>
  <si>
    <t>10-K</t>
  </si>
  <si>
    <t>Document Period End Date</t>
  </si>
  <si>
    <t>Sep. 30,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Sep. 30, 2015</t>
  </si>
  <si>
    <t>Current assets:</t>
  </si>
  <si>
    <t>Cash</t>
  </si>
  <si>
    <t xml:space="preserve"> </t>
  </si>
  <si>
    <t>Accounts receivable, net</t>
  </si>
  <si>
    <t>Inventory</t>
  </si>
  <si>
    <t>Prepaid inventory</t>
  </si>
  <si>
    <t>Other current assets</t>
  </si>
  <si>
    <t>Deferred financing costs</t>
  </si>
  <si>
    <t>Total current assets</t>
  </si>
  <si>
    <t>Fixed assets, net of accumulated depreciation</t>
  </si>
  <si>
    <t>Trademarks</t>
  </si>
  <si>
    <t>Deferred financing costs, long-term</t>
  </si>
  <si>
    <t>TOTAL ASSETS</t>
  </si>
  <si>
    <t>Current liabilities:</t>
  </si>
  <si>
    <t>Accounts payable</t>
  </si>
  <si>
    <t>Accrued expenses</t>
  </si>
  <si>
    <t>Customer deposits</t>
  </si>
  <si>
    <t>Related party convertible notes payable</t>
  </si>
  <si>
    <t>Convertible notes payable, net of unamortized discount of $119,680 and $1,004,497 respectively</t>
  </si>
  <si>
    <t>Related party notes payable</t>
  </si>
  <si>
    <t>Settlement liability</t>
  </si>
  <si>
    <t>Derivative liabilities</t>
  </si>
  <si>
    <t>Warrant liability</t>
  </si>
  <si>
    <t>Total current liabilities</t>
  </si>
  <si>
    <t>Long term liabilities:</t>
  </si>
  <si>
    <t>Convertible notes payable, long-term, net of unamortized discount of $0 and $391,498, respectively</t>
  </si>
  <si>
    <t>Related party notes payable, long-term</t>
  </si>
  <si>
    <t>Other liabilities, long-term</t>
  </si>
  <si>
    <t>Total liabilities</t>
  </si>
  <si>
    <t>Commitments and contingencies</t>
  </si>
  <si>
    <t>Stockholders' deficit:</t>
  </si>
  <si>
    <t>Preferred stock, $0.00001 par value - 100,000,000 authorized; 500,000 outstanding at September 30, 2016 and September 30, 2015</t>
  </si>
  <si>
    <t>Common stock, $0.00001 par value - authorized 1,000,000,000 shares; 588,837,978 issued at September 30, 2016, 588,397,353 outstanding at September 30, 2016 and 19,896,521 issued at September 30, 2015, 19,205,896 outstanding at September 30, 2015</t>
  </si>
  <si>
    <t>Additional paid-in capital</t>
  </si>
  <si>
    <t>Treasury stock, 1,025,625 and 690,625 shares at September 30, 2016 and September 30, 2015, respectively</t>
  </si>
  <si>
    <t>Accumulated deficit</t>
  </si>
  <si>
    <t>Total stockholders' deficit</t>
  </si>
  <si>
    <t>TOTAL LIABILITIES AND STOCKHOLDERS' DEFICIT</t>
  </si>
  <si>
    <t>Consolidated Balance Sheets (Parenthetical) - USD ($)</t>
  </si>
  <si>
    <t>Statement of Financial Position [Abstract]</t>
  </si>
  <si>
    <t>Unamortized discount convertible notes payable, current</t>
  </si>
  <si>
    <t>Unamortized discount convertible notes payable, non curren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Revenue</t>
  </si>
  <si>
    <t>Cost of revenue</t>
  </si>
  <si>
    <t>[1]</t>
  </si>
  <si>
    <t>Gross profit (loss)</t>
  </si>
  <si>
    <t>Operating expenses:</t>
  </si>
  <si>
    <t>Sales and marketing</t>
  </si>
  <si>
    <t>[2]</t>
  </si>
  <si>
    <t>Research and development</t>
  </si>
  <si>
    <t>General and administrative</t>
  </si>
  <si>
    <t>[3]</t>
  </si>
  <si>
    <t>Impairment of intangible assets</t>
  </si>
  <si>
    <t>Total operating expenses</t>
  </si>
  <si>
    <t>Operating loss</t>
  </si>
  <si>
    <t>Other income (expense):</t>
  </si>
  <si>
    <t>Interest expense</t>
  </si>
  <si>
    <t>Interest expense - related party</t>
  </si>
  <si>
    <t>Loss from effects of derivative liabilities</t>
  </si>
  <si>
    <t>Gain on settlement</t>
  </si>
  <si>
    <t>Gain (loss) on debt extinguishments, net</t>
  </si>
  <si>
    <t>Other</t>
  </si>
  <si>
    <t>Total other income (expense), net</t>
  </si>
  <si>
    <t>Loss before provision for income taxes</t>
  </si>
  <si>
    <t>Provision for income taxes</t>
  </si>
  <si>
    <t>Net income (loss)</t>
  </si>
  <si>
    <t>Net loss available to common shareholders:</t>
  </si>
  <si>
    <t>Loss per common share - basic</t>
  </si>
  <si>
    <t>Loss per common share - diluted</t>
  </si>
  <si>
    <t>Weighted average shares - basic</t>
  </si>
  <si>
    <t>Weighted average shares - diluted</t>
  </si>
  <si>
    <t>Stock-based compensation was $0 and $50,558 for the years ended September 30, 2016 and 2015, respectively.</t>
  </si>
  <si>
    <t>Stock-based compensation was $34,800 and $156,086 for the years ended September 30, 2016 and 2015, respectively.</t>
  </si>
  <si>
    <t>Stock-based compensation was $32,889 and $799,699 for the years ended September 30, 2016 and 2015, respectively.</t>
  </si>
  <si>
    <t>Consolidated Statements of Operations (Parenthetical) - USD ($)</t>
  </si>
  <si>
    <t>Stock-based compensation</t>
  </si>
  <si>
    <t>Cost of revenue [Member]</t>
  </si>
  <si>
    <t>Sales and marketing [Member]</t>
  </si>
  <si>
    <t>General and administrative [Member]</t>
  </si>
  <si>
    <t>Consolidated Statements of Stockholders' Deficit - USD ($)</t>
  </si>
  <si>
    <t>Total</t>
  </si>
  <si>
    <t>Common Stock to be Issued</t>
  </si>
  <si>
    <t>Common Stock</t>
  </si>
  <si>
    <t>Additional Paid-in Capital</t>
  </si>
  <si>
    <t>Accumulated Deficit</t>
  </si>
  <si>
    <t>Prepaid Stock-based Compensation</t>
  </si>
  <si>
    <t>Treasury Stock</t>
  </si>
  <si>
    <t>Series A Preferred Stock</t>
  </si>
  <si>
    <t>Balance at Sep. 30, 2014</t>
  </si>
  <si>
    <t>Balance, shares at Sep. 30, 2014</t>
  </si>
  <si>
    <t>Conversion of related party notes payable and accrued interest</t>
  </si>
  <si>
    <t>Conversion of related party notes payable and accrued interest, shares</t>
  </si>
  <si>
    <t>Conversion of notes payable accrued interest and derivative liability</t>
  </si>
  <si>
    <t>Conversion of notes payable accrued interest and derivative liability, shares</t>
  </si>
  <si>
    <t>Conversion of unpaid wages</t>
  </si>
  <si>
    <t>Conversion of unpaid wages, shares</t>
  </si>
  <si>
    <t>Common stock issued for services</t>
  </si>
  <si>
    <t>Common stock issued for services, shares</t>
  </si>
  <si>
    <t>Common stock issued for bonuses</t>
  </si>
  <si>
    <t>Common stock issued for bonuses, shares</t>
  </si>
  <si>
    <t>Stock issued for settlement of accounts payable</t>
  </si>
  <si>
    <t>Stock issued for settlement of accounts payable, shares</t>
  </si>
  <si>
    <t>Extinguishment of related party accrued interest</t>
  </si>
  <si>
    <t>Stock-based compensation - employee options</t>
  </si>
  <si>
    <t>Stock-based compensation - non-employee options</t>
  </si>
  <si>
    <t>Issuance of common stock for BetterChem Acquisition</t>
  </si>
  <si>
    <t>Issuance of common stock for BetterChem Acquisition, shares</t>
  </si>
  <si>
    <t>Unwinding of BetterChem Acquisition</t>
  </si>
  <si>
    <t>Unwinding of BetterChem Acquisition, shares</t>
  </si>
  <si>
    <t>Surrender of common stock</t>
  </si>
  <si>
    <t>Surrender of common stock, shares</t>
  </si>
  <si>
    <t>Net loss</t>
  </si>
  <si>
    <t>Balance at Sep. 30, 2015</t>
  </si>
  <si>
    <t>Balance, shares at Sep. 30, 2015</t>
  </si>
  <si>
    <t>Balance at Sep. 30, 2016</t>
  </si>
  <si>
    <t>Balance, shares at Sep. 30, 2016</t>
  </si>
  <si>
    <t>Consolidated Statements of Cash Flows - USD ($)</t>
  </si>
  <si>
    <t>Cash flows from operating activities:</t>
  </si>
  <si>
    <t>Adjustments to reconcile net loss to net cash used in operating activities:</t>
  </si>
  <si>
    <t>Impairment on intangible assets</t>
  </si>
  <si>
    <t>Depreciation</t>
  </si>
  <si>
    <t>Accretion of debt discounts</t>
  </si>
  <si>
    <t>Fair value in excess of stock issued for conversion of related party notes payable and accrued interest</t>
  </si>
  <si>
    <t>Loss from effects of liabilities</t>
  </si>
  <si>
    <t>Loss (gain) on debt extinguishments, net</t>
  </si>
  <si>
    <t>Changes in operating assets and liabilities:</t>
  </si>
  <si>
    <t>Accounts receivable</t>
  </si>
  <si>
    <t>Other assets</t>
  </si>
  <si>
    <t>Net cash used in operating activities</t>
  </si>
  <si>
    <t>Cash flows from investing activities:</t>
  </si>
  <si>
    <t>Capital expenditures</t>
  </si>
  <si>
    <t>Purchase of trademarks and pending patents</t>
  </si>
  <si>
    <t>Net proceeds from settlement</t>
  </si>
  <si>
    <t>Net cash provided by (used in) investing activities</t>
  </si>
  <si>
    <t>Cash flows from financing activities:</t>
  </si>
  <si>
    <t>Net proceeds from issuance of convertible notes payable</t>
  </si>
  <si>
    <t>Net proceeds from issuances of related party convertible notes payable</t>
  </si>
  <si>
    <t>Repayments on convertible notes payable</t>
  </si>
  <si>
    <t>Repayments on related party convertible notes payable</t>
  </si>
  <si>
    <t>Repayments on related party notes payable</t>
  </si>
  <si>
    <t>Net cash provided by financing activities</t>
  </si>
  <si>
    <t>Net change in cash</t>
  </si>
  <si>
    <t>Cash, beginning of period</t>
  </si>
  <si>
    <t>Cash, end of period</t>
  </si>
  <si>
    <t>Cash paid during the period for:</t>
  </si>
  <si>
    <t>Interest</t>
  </si>
  <si>
    <t>Taxes</t>
  </si>
  <si>
    <t>Non-cash investing and financing activities:</t>
  </si>
  <si>
    <t>Conversion of notes payable, accrued interest, and derivatives</t>
  </si>
  <si>
    <t>Beneficial conversion feature recorded with convertible notes payable</t>
  </si>
  <si>
    <t>Beneficial conversion feature recorded with related party convertible note payable</t>
  </si>
  <si>
    <t>Common stock issued for unpaid wages</t>
  </si>
  <si>
    <t>Description of Business, Recent Acquisitions and Summary of Significant Accounting Policies</t>
  </si>
  <si>
    <t>Description of Business, Recent Acquisitions and Summary of Significant Accounting Policies [Abstract]</t>
  </si>
  <si>
    <t>DESCRIPTION OF BUSINESS, RECENT ACQUISITIONS AND SUMMARY OF SIGNIFICANT ACCOUNTING POLICIES</t>
  </si>
  <si>
    <t>NOTE 1. DESCRIPTION OF BUSINESS, RECENT ACQUISITIONS AND SUMMARY OF SIGNIFICANT ACCOUNTING POLICIES BUSINESS Vape Holdings, Inc. (“VAPE,” the “Company,” “we,” “us,” “our,” “our company”) is a holding company with its primary focus in the manufacturing and distribution of healthy and sustainable vaporization products. The Company designs, markets and distributes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 HIVE CERAMICS HIVE Ceramics (“HIVE”) is the premier brand under the VAPE umbrella. HIVE outsourc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HIVE Ceramics has seen a significant decrease in sales due to competition in the market and restricted operations. While sales channels are still open, without an infusion, the revenues are not large enough to support HIVE Ceramics outside of its existing product line. REVIVAL PRODUCTS On December 28, 2015, the Company created a new wholly-owned subsidiary, Revival Products, LLC (“Revival”), which is in the business of portable vaporization devices. Revival will sell disposable cartridges that complement HIVE Ceramic’s product lines utilizing its sales and distribution channels and via its own designated e-commerce site at www.revivalvapes.com BETTERCHEM On July 1, 2015, the Company entered into a Share Exchange Agreement with BetterChem Consulting, Inc. (“BetterChem”), a Pennsylvania corporation, and its sole shareholder and the Company’s current Chief Science Officer Dr. Mark Scialdone (“Dr. Scialdone”), whereby the Company acquired a controlling 80% interest in BetterChem from Dr. Scialdone in exchange for up to 400,000 shares of the Company’s restricted common stock. In consideration for the issuance of the shares to Dr. Scialdone, the Company acquired 80 shares of the common stock of BetterChem which represents 80% of the issued and outstanding shares of BetterChem. Dr. Scialdone retained a 20% interest in BetterChem. The Share Exchange Agreement transaction closed concurrently with its execution on July 1, 2015. At closing, the Company issued 250,000 shares of its common stock valued at $67,500 to BetterChem. BetterChem had no identifiable assets and liabilities upon closing, and no significant revenues. On January 12, 2016, the Company unwound the transaction and curtailed the subsidiary’s operations in order to reduce overhead costs and focus on HIVE Ceramics. An impairment of the acquisition of BetterChem of $69,250 was recorded during the year ended September 30, 2015. The operations of Revival and Betterchem were insignificant. VAPE is organized and directed to operate strictly in accordance with all applicable state and federal laws. The immaterial operations of Offset and Nouveau have been ceased. BASIS OF PRESENTATION The accompanying consolidated financial statements have been prepared by the Company pursuant to the rules and regulations of the Securities and Exchange Commission (SEC) and Generally Accepted Accounting Principles. In the opinion of management, all adjustments and disclosures necessary for a fair presentation of these consolidated financial statements have been included. Such adjustments consist of normal recurring adjustments. CONSOLIDATION The consolidated financial statements include the assets, liabilities, and operating results of the Company and its wholly-owned subsidiaries, HIVE Ceramics, Revival Offset, and Nouveau after elimination of all material inter-company accounts and transactions. No segment information is presented as the assets, liabilities, and results of HIVE represent over 95% of the Company’s operations. USE OF ESTIMATES 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Derivative instruments include the convertible notes payable derivative liability and warrant liability (Level 2). Derivative instruments are valued using standard calculations/models that are primarily based on observable inputs, including volatilities and interest rates. Therefore, derivative instruments are included in Level 2. Fair-value estimates discussed herein are based upon certain market assumptions and pertinent information available to management as of September 30, 2016 and 2015.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September 30, 2016:
Level 1 Level 2 Level 3 Total
Assets
Cash and cash equivalents $ - $ - $ - $ -
Total assets measured at fair value $ - $ - $ - $ -
Liabilities
Derivative instruments $ - $ 2,755,544 $ - $ 2,755,544
Total liabilities measured at fair value $ - $ 2,755,544 $ - $ 2,755,544 The following table presents the Company’s fair value hierarchy for assets measured at fair value on a recurring basis at September 30, 2015:
Level 1 Level 2 Level 3 Total
Assets
Cash and cash equivalents $ 273,904 $ - $ - $ 273,904
Total assets measured at fair value $ 273,904 $ - $ - $ 273,904
Liabilities
Derivative instruments $ - $ 3,220,465 $ - $ 3,220,465
Total liabilities measured at fair value $ - $ 3,220,465 $ - $ 3,220,465 CONCENTRATION Credit Risk 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write-offs of potentially uncollectible accounts. Customers There were no customer concentrations during the year ended September 30, 2016. One (1) customer accounted for 37% of our accounts receivable as of September 30, 2015, but was less than 10% of consolidated sales. The loss of this customer has had a negative impact on the Company’s financial results. Suppliers All purchases were from one (1) supplier during the year ended September 30, 2016. One (1) supplier accounted for 54% of our purchases during the year ended September 30, 2015. We purchased $60,000 in high-end glass from Kyle Tracey for HIVE Glass, which accounted for 10% of purchases during the year ended September 30, 2015. The loss of these suppliers would have a significant impact on the Company’s financial results. REVENUE RECOGNITION 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recorded when sales orders are shipped. ALLOWANCE FOR DOUBTFUL ACCOUNTS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current economic industry trends; changes in customer payment terms; and bank credit-worthiness for letters of credit. If the Company has no previous experience with the customer, the Company may request financial information, including financial statements or other documents, to determine that the customer has the means of making payment. The Company may also obtain reports from various credit organizations to determine that the customer has a history of paying its creditors. If these factors do not indicate collection is reasonably assured, revenue is deferred as a reduction to accounts receivable until collection becomes reasonably assured, which is generally upon receipt of cash. If the financial condition of the Company’s customers was to deteriorate, adversely affecting their ability to make payments, additional allowances would be required. INVENTORY 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 We purchase product sourced from China which we are required to pay 50% upon placing the order. Amounts paid for products, which have not been received, are recorded as prepaid inventory at September 30, 2015. There are no amounts paid which are in dispute or considered impaired. FIXED ASSETS Fixed assets are recorded at cost and depreciation is provided over the estimated useful lives of the related assets using the straight-line method for financial statement purposes. The estimated life of tooling related to our ceramic products is three (3) years. The estimated life of our leasehold improvements is the lesser of the term of the related lease and useful life. IMPAIRMENT OF LONG-LIVED AND PURCHASED INTANGIBLE ASSETS 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 Long-lived assets, such as fixed assets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years ended September 30, 2016 and 2015, the Company recorded $0 and $22,133 of impairment of its pending patents and $123,150 and $0 of its trademarks, respectively, as its expected cash flows did not exceed its carrying amounts and none towards its trademarks as its expected future cash flows are in excess of their carrying amounts. RESEARCH AND DEVELOPMENT 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fixed assets and depreciated over their estimated useful lives. To date, research and development costs include the research and development expenses related to prototypes of the Company’s products. During the years ended September 30, 2016 and 2015, research and development costs were $47,648 and $212,424, respectively. CONVERTIBLE DEBT Convertible debt is accounted for under the guidelines established by Accounting Standards Codification (“ASC”) 470-20, Debt with Conversion and Other Options If the embedded conversion feature (ECF) price is adjustable based on the passage of time, certain events that our out of the Company’s, including certain events of default, and there is no explicit limit on the number of shares that the holder can convert into, we report the ECF as a derivate liability, at fair value. The excess of fair value of the embedded conversion feature, together with the original issue discou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nine months after the notes become convertible, using the effective interest method. We accounted for the embedded conversion features in all of our convertible notes as derivative liabilities during the periods presented. See Derivative Financial Instruments below. ASC 470-50, Extinguishments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EARNINGS / LOSS PER COMMON SHARE Basic earnings per common share is computed by dividing net income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The following is a summary of outstanding securities that would have been included in the calculation of diluted shares outstanding since the exercise prices did not exceed the average market value of the Company’s common stock had the Company generated net income for the years ended September 30, 2016 and 2015:
For the For the
September 30, September 30,
2016 2015
Series A Preferred stock 500,000 500,000
Common stock options - -
Common stock warrants - 1,184,727
Convertible notes 878,368,698 79,699,946
878,868,698 81,384,673 The Company does not have sufficient shares to accommodate the convertible notes. STOCK-BASED COMPENSATION ASC 718, “Share-Based Payment” requires that compensation cost related to share-based payment transactions be recognized in the consolidated financial statements. Share-based payment transactions within the scope of ASC 718 include stock options, restricted stock plans, performance-based awards, stock appreciation rights, and employee share
purchase plans. The Company adopted ASC 718, which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the adoption of ASC 718, the fair value of our share-based compensation has been determined utilizing the Black-Scholes pricing model. The fair value of the options granted is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following weighted average variables were used in the Black Scholes model for all option issuances valued during the years ended September 30, 2016 and 2015:
Year Ended Stock Price at Dividend Exercise Risk Free Volatility Average
2016 $ - - % $ - - % - % -
2015 $ 0.73 - % $ 0.73 2.2 % 380 % 10.0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codified into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ENT ACCOUNTING PRONOUNCEMENTS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RISKS AND UNCERTAINTIES The Company has issued several convertible notes which are generally convertible after 180 days. The notes have conversion features that adjustable over time or in the event of certain events of default, many of which are out of the control of the Company’s management. The adjustment provisions do not explicitly limit the number of shares the notes are convertible into. Each of the Company’s convertible noteholders is entitled to a “share reserve” per their agreements with the Company which entitle them to reserve a certain allotment of common stock out of the authorized but unissued common stock of the Company for future conversions of their notes. The Company is further obligated under the agreements to increase the Company’s authorized share count to accommodate for a sufficient amount of share reserves. Due to the declining market price of the Company’s common stock, the noteholders have reserve claims in excess of the common stock authorized at this time. The inability of the Company to meet its share reserve obligations may be considered a technical violation of their agreements with the noteholders. The Company’s ability to issue common stock other than those presently allocated to noteholders is restricted during this time, since we have lost the ability to increase the share reserves due to the significantly increased outstanding held by convertible noteholders and a shareholder vote is required to increase the authorized amount of shares the Company may issue. Further, the combination of limited capital and depleted share reserves have severely damaged the Company’s ability to fund operations or enable us to seek mergers or acquisitions. Also, see Note 2 Going Concern below. AMENDMENT We have amended the previous year ended September 30, 2015 in this Form 10-K to correctly account for the following non-cash transactions: In August 2015 the Company entered into convertible notes without conversion floors resulting in an unlimited potential of shares to be issued. Accordingly, we adjusted the consolidated financial statements to recognize the embedded conversion feature of the instruments. On August 13, 2015 and August 26, 2015, the convertible notes due to Redwood and Typenex, respectively, were amended which removed the fixed conversion floors per common share creating a potentially unlimited number of shares to be issued on the date of the amendment. Accordingly, we amended this Form 10-K/A to account for the embedded conversion features as derivative financial instruments at fair value upon their original issuance dates. This increased the loss on debt extinguishments and interest expense previously recorded, as well as the derivative liabilities at fair value. The following was the effect on the previously reported consolidated financial statements.
As As Restated
September 30, Change September 30,
LIABILITIES AND STOCKHOLDERS' DEFICIT
Total current liabilities $ 2,551,345 $ 1,491,836 $ 4,043,181
Total liabilities $ 3,128,736 $ 1,361,946 $ 4,490,682
Total stockholders' deficit $ (2,121,284 ) $ (1,361,946 ) $ (3,483,230 )
TOTAL LIABILITIES AND STOCKHOLDERS' DEFICIT $ 1,007,452 $ - $ 1,007,452
Interest expense $ (1,745,408 ) $ 586,818 $ (1,158,590 )
Loss from the effects of derivative liabilities $ 2,315,916 $ (1,693,993 ) $ 621,923
Loss on debt extinguishment, net $ (971,560 ) $ 343,200 $ (628,360 )
Net loss $ (2,785,850 ) $ (763,975 ) $ (3,549,825 )
Net loss available to common shareholders
Loss per common share - basic $ 0.24 $ (0.31 )
Loss per common share - diluted $ 0.24 $ (0.31 )</t>
  </si>
  <si>
    <t>Going Concern</t>
  </si>
  <si>
    <t>Going Concern [Abstract]</t>
  </si>
  <si>
    <t>GOING CONCERN</t>
  </si>
  <si>
    <t>NOTE 2. GOING CONCERN VAPE’s consolidated financial statements reflect a net loss of $6,093,948 during the year ended September 30, 2016. As of September 30, 2016, we had no cash, a working capital deficit of $5,031,000, and an accumulated deficit of $35,024,668. In addition, the ongoing need to obtain financing to fund operations also raise substantial doubt about the ability of Vape to continue as a going concern. Management expects to obtain funding for the new operations for the foreseeable future; however, there are no assurances that the Company will obtain such funding. VAPE’s financial statements do not include any adjustments to reflect the possible effects on recoverability and classification of assets or the amounts and classification of liabilities that may result from the inability to continue as a going concern. See Note 11 for subsequent events regarding financing activities.</t>
  </si>
  <si>
    <t>Fixed Assets</t>
  </si>
  <si>
    <t>Fixed Assets [Abstract]</t>
  </si>
  <si>
    <t>FIXED ASSETS</t>
  </si>
  <si>
    <t>NOTE 3. FIXED ASSETS The following is a summary of fixed assets as of September 30, 2016 and 2015: September 30, September 30, Molds and Tooling $ - $ 176,015 Leasehold improvements - 29,795 Accumulated depreciation - (87,483 ) $ - $ 118,327 During the years ended September 30, 2016 and 2015, depreciation expense included in cost of revenue were $161,427 and $71,305, respectively, which includes a charge in 2016 for tooling and equipment in China we abandoned, and thus we have no remaining assets of significance.</t>
  </si>
  <si>
    <t>Accrued Expenses</t>
  </si>
  <si>
    <t>Accrued Expenses [Abstract]</t>
  </si>
  <si>
    <t>ACCRUED EXPENSES</t>
  </si>
  <si>
    <t>NOTE 4. ACCRUED EXPENSES The following is a summary of accrued expenses as of September 30, 2016 and 2015: September 30, September 30, Accrued interest $ 183,390 $ 46,337 Accrued interest - related party 43,162 24,538 Accrued wages and taxes 324,086 112,322 Other 5,356 24,412 $ 555,994 $ 207,609 As of September 30, 2016 and 2015, the Company recorded accrued wages and taxes for Kyle Tracey of $25,000 and $55,000, Joe Andreae of $16,667 and $14,667, Allan Viernes of $56,381 and $1,833,
Benjamin Beaulieu of $58,048 and $1,833, Michael Cook of $43,742 and $0, and Justin Braune of $45,000 and $0, respectively.</t>
  </si>
  <si>
    <t>Convertible Notes Payable</t>
  </si>
  <si>
    <t>Convertible Notes Payable [Abstract]</t>
  </si>
  <si>
    <t>CONVERTIBLE NOTES PAYABLE</t>
  </si>
  <si>
    <t xml:space="preserve">NOTE 5. CONVERTIBLE NOTES PAYABLE At September 30, 2015, convertible notes payable consisted of the following:
Couterparty Principal Amount Unamortized Discount Carrying Value Accrued Interest Derivative Liability Interest Expense
Typenex $ 368,666 $ 107,722 $ 260,944 $ 9,945 $ 734,583 $ 495,389
Redwood 596,590 353,400 243,190 38,086 1,231,399 484,687
Adar Bays 125,000 108,333 16,667 1,556 229,809 18,222
Darling Capital 105,000 87,333 17,667 1,143 192,742 18,810
JMJ Financial 154,000 129,375 24,625 2,875 273,006 27,500
JSJ Investments 112,000 93,334 18,666 2,091 283,157 20,757
LG Capital 75,000 62,500 12,500 933 137,884 13,433
Union Capital 75,000 62,500 12,500 933 137,884 13,433
Scott Hastings 30,000 - 30,000 1,010 - 6,420
Other - - - - - 59,939
$ 1,641,256 $ 1,004,497 $ 636,759 $ 58,572 $ 3,220,465 $ 1,158,590 At September 30, 2016, convertible notes payable consisted of the following:
Couterparty Principal Amount Unamortized Discount Carrying Value Accrued Interest Derivative Liability Interest Expense
GHS Investments $ 248,926 $ 88,075 $ 160,852 $ 124,872 $ 1,255,774 $ 1,323,000
Adar Bays 187,500 (0 ) 187,500 25,042 610,117 153,174
JMJ Financial 171,666 16,605 155,060 23,174 578,288 211,790
Union - - - - - 90,909
LG Capital - - - - - 91,017
Oddyssey Research 90,000 15,000 75,000 - 311,365 75,341
$ 698,092 $ 119,680 $ 578,412 $ 173,088 $ 2,755,544 $ 1,945,231 Typenex On December 3, 2014, the Company issued an unsecured convertible promissory note in the principal amount of $560,000 less an original issue discount (“OID”) of $50,000 and transaction expenses of $10,000 for a total purchase price of $500,000. The stated rate interest on the note was 10%, per annum, with a default rate of 22%, per annum. The Company also paid a finder’s fee in the amount of $25,000 in connection with this transaction, which was recorded as a discount to the note as it was paid from the proceeds; the Company received $475,000 net proceeds after transactions costs. The note was convertible into common stock after 180 days at a discount, subject to change, to the lowest trading price during the prior 15 days from the date of notice to convert, subject to a floor of $0.50 per share, unless certain events of default occur, which were generally outside of the control of management. There was no explicit limit on the number of shares that may be issued under the terms of the note. Accordingly, the Company recorded the ECF as a derivative liability at fair value of $441,034, a discount of $342,000 reducing the note to zero, and the excess in fair value of $99,034 to loss from effects of derivative liabilities. On August 26, 2015, the Company and holder entered into an Amendment whereby the conversion rate of the note was amended to 55% of the lowest price of the prior fifteen (15) trading days and conversion floor removed which amendment was triggered by the dilutive issuances of the August 2015 convertible note financing thereby entitling holder to the lowest conversion rate granted during the year ended September 30, 2015 per the terms of the agreement. On August 13, 2015, the carrying value on the note was $342,000. The Company recorded a loss on debt extinguishment of $366,068. On December 10, 2015, the Company and the holder entered into a forbearance agreement regarding the holder’s convertible note and added $105,000 to the principal and immediately charged to interest expense. On February 26, 2016, the note was assigned to GHS. The note was fully satisfied in 2016. During the years ended September 30, 2016 and 2015, the Company converted $497,687 and zero, and $191,334 and $33,166, respectively, of principal and accrued interest into 196,418,367 shares and 3,265,987 shares, respectively. The note was fully satisfied in 2016. The note was fully satisfied in 2016. Redwood On February 10, 2015, the Company issued an unsecured convertible promissory note in the principal amount of $2,000,000 less an OID of $182,000 and transaction expenses of $10,000 for a total purchase price of $1,808,000. The stated rate interest on the note was 10%, per annum; default rate 22%, per annum. During the year ended September 30, 2015, the Company received $800,000 under the note with an original issue discount of $148,600 and transaction costs for net proceeds of $651,395. The note was convertible into common stock after 180 days at a discount, subject to change, to the lowest trading price during the prior 15 days from the date of notice to convert, subject to a floor of $0.50 per share, unless certain events of default occur, which are generally outside of the control of management. There is no explicit limit on the number of shares that may be issued under the terms of the note. Accordingly, the Company recorded the ECF as a derivative liability at fair value of $867,244, a discount of $475,000 reducing the note to zero, and the excess in fair value of $614,559 to derivative liability loss. During the year ended September 30, 2015, the Company amortized $291,872 of the discount to interest expense prior to extinguishment below. On August 13, 2015, the Company entered into an amendment whereby 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2M Securities Purchase Agreement. On August 13, 2015, the carrying value on the note was $614,559. .The Company recorded a loss on debt extinguishment of $614,010. On February 23, 2016, the note was assigned to an investor, the same investor in the preceding section, and $36,038 was added to the principal balance and immediately charged to interest expense. During the years ended September 30, 2016 and 2015, the Company converted $632,629 and $13,814, and $203,410 and zero, respectively, of principal and accrued interest into 160,498,119 shares and 4,456,404 shares, respectively. The note was fully satisfied in 2016. Convertible Note Financings – August 2015 On August 5, 2015 through August 12, 2015, the Company entered into a series of convertible note financings with an aggregate face value of $646,000 for net proceeds of $541,000. The stated rates of interest on the notes range from 8% to 12%, per annum; one note had a one-time charge of 12% on principal. The notes are subject to default rates of interest of up to 22%, per annum. In the event of default, the principal and accrued interest increase 150%. The notes have prepayment premiums ranging from zero percent to148% at or near 180 days, together with stated rates of interest. In the event of default, the note increases 150% of the principal and accrued interest. After 180 days, the notes become convertible into common stock based on a discount of 58% of the lowest trading price over a prior 13 to 20 days, subject to further adjustment to 48% of lowest traded price under certain conditions. There is no explicit limit on the number of shares that may be issued under the terms of the note. Accordingly, the Company recorded the ECF as a derivative liability at fair value of $768,776, a discount of $628,500 reducing the note to zero, and the excess in fair value of $140,276 to derivative liability loss. . On March 7, 2016, an August 5, 2015 note with a face value of $112,000, together with accrued interest of $7,806 was assigned to a third party, or a total of $119,706. In the event the notes are not repaid at 180 days at a premium, the notes become convertible into common stock based on a discount of 45% of the lowest trading price over prior 20 days trading, subject to an additional 10% discount in certain events. In the event of default, the note increased 150% of the principal and accrued interest. There is no explicit limit on the number of shares that the note is convertible into. As of September 30, 2016, the note was fully converted. December 15, 2015 Convertible Note On December 15, 2015, an accredited investor provided the Company with $50,000 in additional proceeds under the same terms of their original convertible note with a term of two years in August 2015. A one-time interest charge of 12% and an original issue discount of 10%, aggregating $11,600, was added to the principal of the note. The total face amount of the note was $61,600 as of December 15, 2015. The note was subject to a default rate of interest of 18%, per annum. The note had default penalty of 150% principal and accrued interest. In the event the notes were not repaid at 180 days, the notes become convertible into common stock based on a discount of 60% of the lowest trading price over the 20 days prior to notice of conversion, subject to further adjustment of up to 15% in certain events. There is no explicit limit on the number of shares that the note is convertible into. The Company recorded the note as a derivative liability at fair value of $144,127, a derivative discount of $61,600, and the excess in fair value of $82,527 to Loss from Effects of Derivatives in the accompanying statement of operations. During the year ended September 30, 2016, the Company converted $119,807 principal and $1,594 of accrued interest into 48,223,268 shares of common stock. . GHS Convertible Note On April 19, 2016, the Company entered into convertible note financing transaction in the principal amount of $193,765, less fees and costs. The convertible note bears interest at the stated rate of 10%, per annum, subject to a default rate of 22%, per annum., and is convertible into common stock of the Company at any time after 180 days from issuance of the note at a conversion price per share equal to 45% of the lowest trading price in the 20 trading days immediately preceding the applicable conversion date. The conversion rate will increase to 55% from 45% in certain conditions. The Company had the option to prepay the convertible note in the first 180 days from closing subject to a prepayment penalty of 150% of principal plus interest. The maturity date of the convertible note was January 19, 2017. In the event of default, the principal and accrued interest increases by 150%. There is no explicit limit on the number of shares that the note is convertible into. The The Company recorded the prepayment penalty of $91,011 as a discount to the convertible note and fully amortized it to interest expense during the year ended September 30, 2016. Amortization of derivative discounts in the accompanying statement of operations totaling $88,075. As a result, as of September 30, 2016, $160,851 is classified as current on the accompanying consolidated balance sheet. Oddyssey Investment On December 10, 2015, the Investor purchased $90,000 in common stock at a purchase price equal to 90% of the average of the closing prices of the common stock for the three (3) trading days immediately preceding the date that is six (6) months from the date of the agreement. As of June 7, 2016, the Company entered into an agreement for proceeds of $90,000 to be recorded as a convertible note payable with a conversion feature of 55% of the lowest trading price for the prior twenty (20) days. The Company recorded the ECF in the note as a derivative liability at estimated fair value of $118,722, a derivative discount of $90,000, and the excess in fair value of $28,722 to Loss from Effects of Derivatives in the accompanying statement of operations. The following weighted average variables were used in the Black Scholes model for the derivative liabilities as of September 30, 2016 and 2015:
Balance Sheet Date Stock Price at Dividend Exercise Risk Free Volatility Average
September 30, 2016 $ 0.004 - % $ 0.001 0.45 % 298 % 0.5
September 30, 2015 $ 0.039 - % $ 0.015 0.08 % 146 % 1.0 </t>
  </si>
  <si>
    <t>Related Party Debt</t>
  </si>
  <si>
    <t>Related Party Debt [Abstract]</t>
  </si>
  <si>
    <t>RELATED PARTY DEBT</t>
  </si>
  <si>
    <t>NOTE 6. RELATED PARTY DEBT RELATED PARTY NOTE PAYABLE The Company had outstanding accounts payable balance to a related party (shareholder of the Company) in the amount of $15,000 as of September 30, 2013. This payable was converted into a note payable on December 7, 2013. The note payable bears interest of 6% per annum with a maturity date of December 1, 2016. As of September 30, 2016, there is $2,560 in accrued interest expense related to this note and the Company recorded $915 and $913 in interest expense related to this note during the years ended September 30, 2016 and 2015. RELATED PARTY CONVERTIBLE NOTES PAYABLE On December 10, 2015, the Company entered into two Secured Series B Preferred Stock Convertible Notes (the “Series B Notes”) for an aggregate principal of $300,000 including 1) $50,000 from Hive Ceramics, LLC in new capital to the Company and 2) an amended and restated note for Hive Ceramics LLC in the amount of $250,000 for capital previously contributed which is soon to be due and payable. The Company failed to pay the Series B Note and the Amended Note on the Maturity Date (December 10, 2016). On December 15, 2016, the Company received a Notice of Default from counsel for Holder. Holder’s counsel demanded that all amounts owed under the Series B Note and the Amended Note be paid no later than December 20, 2016. The Company was unable to pay the demanded amounts by December 20, 2016. The Company believes that the Holder intends to execute on the security for the Series B Note and the Amended Note, namely, all of the assets of the Company. The Company is attempting to negotiate a resolution that does not include seizure of the Company’s assets however there is no guarantee that the Company will be able to work out a satisfactory resolution that does not include seizure of the Company’s assets. The Series B Notes accrue interest at eight percent (8%) per annum, mature one (1) year from issuance and are secured by all of the assets and property of the Company. Upon the election of the noteholder, the Series B Notes are convertible into newly created Series B Preferred Stock on a one-for-one (1:1) basis into shares of common stock of the Company at a fixed price per share of $0.01. Concurrently, the Company filed a Certificate of Designation with the Delaware Secretary of State on the Series B Preferred Stock which provides, in pertinent part, for the following rights and privileges: Authorized Amount of Series B Preferred Stock Voting Rights Rank pari passu During the year ended September 30, 2016, the Company recorded $17,708 of interest expense related to
the notes. As of September 30, 2016, $300,000 of the Series B Notes along with $40,602 of accrued interest are outstanding. The Board of Directors authorized the designation of the Series B Preferred Stock pursuant to the authority of the Certificate of Incorporation, which confers said authority on the Board, and the issuance of the Series B Notes pursuant to a unanimous written consent of the Board dated December 10, 2015. The value ascribed to the Series B Notes were based on the fixed conversion price of the instruments into common stock and such no beneficial conversion feature was recorded. See Note 11 for subsequent events related to this note.</t>
  </si>
  <si>
    <t>Commitments and Contingencies</t>
  </si>
  <si>
    <t>Commitments and Contingencies [Abstract]</t>
  </si>
  <si>
    <t>COMMITMENTS AND CONTINGENCIES</t>
  </si>
  <si>
    <t xml:space="preserve">NOTE 7. COMMITMENTS AND CONTINGENCIES WARRANT LIABILITY The Company recorded the estimated settlement liability as of March 31, 2014 for the Warrant Shares issued and the Warrants that remain outstanding and unexercised that would be entitled to the same settlement based on the number of shares expected to be issued and the market price of the Company’s common stock on the dates of the actual settlements from $4.72 per share to $7.25 per share, and market price of the first settlement of $7.25 for the unsettled claims. We believe the issuance of convertible notes in the three months ended March 31, 2014 triggered the full ratchet anti-dilution adjustment; before the provision was triggered, the fair value of the warrant liability was not significant as the exercise was so far out of the money. As a result of the above settlements with warrant holders, the Company recorded a loss on settlement of warrants of $29,528,844 during the six months ended March 31, 2014 and a long-term warrant liability of $29,430,022 as of March 31, 2014 based on 4,407,200 shares of common stock under the settlement at the Company’s closing stock prices discussed above. As of September 30, 2016, the estimated settlement liability is $0 due to the warrants expiration in May 2016, and the Company recorded a gain on the change in warrant liability of $31,401 during the year ended September 30, 2016. SETTLEMENT LIABILITIES On or about December 1, 2016, LG Capital Funding, LLC (“LG Capital”) obtained a judgment in the amount of $151,000. On or about December 10, 2016, the Company learned that LG Capital had placed a judgment lien on the Company’s operating account. The effect of the lien was that the Company’s operating account was frozen for an amount twice the judgment, or approximately $300,000. In or around December 2016 and continuing into early January 2017, GHS Investments, LLC (“GHS”) and LG Capital negotiated a transaction whereby GHS purchased the rights to the LG Capital Convertible Promissory Note and/or the right to collect on the LG Capital judgment for $161,000. As of September 30, 2016, the Company recorded a settlement liability of $151,000. On February 22, 2016, a convertible promissory note holder, Union Capital, LLC (“Union”), filed suit against the Company in the United States District Court for the Southern District of New York claiming breach of contract and conversion and seeking specific performance, permanent injunction, and damages arising from the Company’s rejection of certain conversion notices submitted by Union. The Company and Union subsequently settled this matter without further court proceedings for $170,000 in 2017. As of September 30, 2016, the Company recorded a settlement liability of $170,000. JUSTIN BRAUNE V. VAPE HOLDINGS, INC. ET.AL. On May 16, 2017, Justin Braune, the Company’s former Chief Executive Officer filed a civil lawsuit in Los Angeles County Superior Court against the Company, Allan Viernes and Ben Beaulieu claiming breach of Mr. Braune’s employment contract, including, but not limited to failure to pay wages including deferred salary and commissions, and wages upon separation of employment and seeking damages arising from the Company’s breach. The Company and Justin Braune subsequently settled this matter without further court proceedings. On September 25, 2017, the parties participated in a full-day mediation and agreed to settle and resolve all matters including the lawsuit. On December 6, 2017, the
parties entered into a Settlement Agreement whereby, the Allan Viernes and Ben Beaulieu 1) shall pay the sum of $15,000 by December 8, 2017 and the Company shall, 2) $40,000 on or before December 31, 2018, and 3) a convertible promissory note in the amount of $100,000.00. The convertible note and/or any shares issued in connection shall have a buyout cash value of no less than 125% of the cash value. The Company recorded a provision for loss of approximately $165,000 during the year ended September 30, 2016. SETTLEMENT OF COMPNAY LEGAL CLAIMS. On December 15, 2014, the Company recorded a gain on settlement of $257,930 for a confidential settlement by and between the Company and certain shareholders and related parties as settlement for certain potential legal claims held by the Company. As a result of the settlement, the Company received net proceeds of $62,930 and vendor credits of $200,000 during the year ended September 30, 2015. A total of $325,000 in vendor credits has been received in connection with the settlement and no further credits will be given. In January 2015, the Company received 440,625 shares from the settlement that was assigned to officers of the Company. The officers decided it was in the best interest of the Company to return these shares to the Company to be used for future strategic issuances. Accordingly, the 440,625 shares valued at $367,531 were recorded as treasury stock as of September 30, 2015, and the Company recorded a gain on settlement of $625,461 during the year ended September 30, 2015. </t>
  </si>
  <si>
    <t>Income Taxes</t>
  </si>
  <si>
    <t>Income Taxes [Abstract]</t>
  </si>
  <si>
    <t>INCOME TAXES</t>
  </si>
  <si>
    <t>NOTE 8. INCOME TAXES The following table presents the current and deferred income tax provision for federal and state income taxes for the years ended September 30, 2016 and 2015: 2016 2015 Current tax provision (benefit): Federal $ - $ - State 1,800 2,209 Total 1,800 2,209 Deferred tax provision (benefit) Federal (790,000 ) (376,000 ) State - - Valuation allowance 790,000 376,000 Total - - Total provision (benefit) for income taxes $ 1,800 $ 2,209 Reconciliations of the U.S. federal statutory rate to the actual tax rate for the years ended September 30, 2016 and 2015: 2016 2015 US federal statutory income tax rate (34.0 %) (34.0 %) State tax – (6.0 %) (6.0 %) (40.0 %) (40.0 %) Permanent differences: Stock-based compensation 0.03 % 13.9 % Amortization of debt discounts and non-cash interest 12.1 % 24.8 % Non-deductible gains and losses 12.2 % (12.2 )% Increase in valuation allowance 15.4 % 13.5 % Effective tax rate - % - % The Company incurred certain non-cash transactions which are not includable or deductible for income tax reporting purposes, such the change in fair value of warrant liability, certain stock-based compensation and accretion of debt discounts. The components of the Company’s deferred tax assets and (liabilities) for federal and state income taxes as of September 30, 2016 and 2015: As of September, 2016 2015 Current deferred tax assets (liabilities): Accrued expenses and other $ - $ - Total current deferred tax assets - - Non-current deferred tax assets and liabilities: Property, plant and equipment - 29,000 Net operating losses 1,457,000 638,000 Total non-current deferred tax assets 1,457,000 667,000 Valuation allowance (1,457,000 ) (667,000 ) Total non-current deferred tax assets - - Net deferred tax assets $ - $ - During the years ended September 30, 2016 and 2015 the valuation allowance increased by $790,000 and $376,000, respectively. At September 30, 2016, the Company had approximately $1,457,000 of federal and state gross net operating losses allocated to continuing operations available. The net operating loss carry forwards, if not utilized, will begin to expire in 2033 for federal purposes and 2031 for state purposes. Based on the available objective evidence, including the Company’s limited operating history and current liabilities in excess of assets, management believes it is more likely than not that some of the net deferred tax assets, specifically certain net operating losses, at September 30, 2016 will not be fully realizable. In addition, subsequent to year end significant shares were issued to shareholders in connection with the conversion of notes payable and a subscription for the purchase of common stock. In connection, with these issuances the Company determined that the historical NOLs have probably been impaired due to IRS Section 382 limitations. Due to the uncertainty surrounding realization of the remaining deferred tax assets, specifically the NOLs, the Company has provided a valuation allowance of $1,457,000 and $667,000 against its net deferred tax assets at September 30, 2016 and 2015, respectively. We will continue to monitor the recoverability of our net deferred tax assets. As of September 30, 2016 and 2015, the Company has a State tax liability of $0 and $0, respectively. As of September 30, 2016 and 2015, the Company recorded no estimated taxes payable for Federal and State. The Company has filed all United States Federal and State tax returns. The Company has identified the United States Federal tax returns as its “major” tax jurisdiction. The United States Federal return years 2015 through 2016 are still subject to tax examination by the United States Internal Revenue Service; however, we do not currently have any ongoing tax examinations. The Company is subject to examination by the California Franchise Tax Board for the years ended 2015 through 2016 and currently does not have any ongoing tax examinations.</t>
  </si>
  <si>
    <t>Stockholders' Deficit</t>
  </si>
  <si>
    <t>Stockholders' Deficit [Abstract]</t>
  </si>
  <si>
    <t>STOCKHOLDERS' DEFICIT</t>
  </si>
  <si>
    <t>NOTE 9. STOCKHOLDERS’ DEFICIT COMMON STOCK On November 27, 2013, the Board and shareholders approved an increase in the authorized number of shares of common and preferred stock which may be issued by the Company to 1,000,000,000 shares and 100,000,000 shares, respectively. On December 3, 2013, the certificate of amendment was filed with the Secretary of State of Delaware to reflect the increase in authorized. The Company is in excess of their authorized shares. PREFERRED STOCK On April 1, 2014, the Board formally approved the filing of a Preferred Stock Designation in connection with the commitment of 500,000 Series A Shares to HIVE on March 27, 2014 pursuant to its authority to issue blank check preferred stock as provided in the Company’s Certificate of Incorporation. Per the Certificate of Designation (the “Designation”), there are 100,000,000 shares of preferred stock authorized by the Company’s Certificate of Incorporation. The Company is authorized to issue 500,000 shares of Series A Shares pursuant to the Designation. As provided in the Designation (and as set forth in the HIVE Asset Purchase Agreement), Series A Shares are entitled to vote at a 15-1 ratio to Common Stock. Each share of preferred stock shall initially be convertible into one share of common stock (500,000 shares of common stock in the aggregate). On the two year anniversary of the transaction of HIVE, the preferred stock conversion ratio shall be adjusted as follows: 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 On June 19, 2014, the Company formally issued the 500,000 Series A Shares to HIVE. The value ascribed to the Series A Shares was based on the historical costs of the
assets acquired on March 27, 2014 from HIVE since the transfer of assets was made among entities under common control. On December 10, 2015, the Company approved the filing of a Preferred Stock Designation for up to 30,000,000 shares of Series B Preferred Stock. No Series B Preferred Stock are issued or outstanding. See discussion of designation of Series B Preferred Stock in Note 6. COMMON STOCK ISSUED FOR ACCRUED WAGES On October 22, 2015, the Company’s Board of Directors issued 2,083,333 shares of restricted common stock to Kyle Tracey at $0.024 per share for payment of $50,000 in accrued wages. On October 22, 2015, the Company’s Board of Directors issued 555,555 shares of restricted common stock to Joe Andreae at $0.024 per share for payment of $13,333 in accrued wages. On October 22, 2015, the Company’s Board of Directors issued 1,250,000 shares of restricted common stock to Michael Cook at $0.024 per share for payment of $30,000 in accrued wages. In February 2016, Justin Braune elected to take $15,000 of wages as common stock. The shares will formally be issued once the debt conversions and capital structure restrictions have been resolved. On March 31, 2016, the Company’s Board of Directors issued 250,000 shares of restricted common stock to Justin Braune at $0.009 per share for payment of $2,375 in accrued wages. To date, the Company has issued but not delivered 3,000,000 shares of common stock to Justin Braune in accrued wages. The Company and Justin Braune, through Mr. Braune’s counsel, are attempting to negotiate a resolution of Mr. Braune’s assertions that the Company breached its agreements with Mr. Braune. COMMON STOCK ISSUED FOR BONUSES On October 22, 2015, the Company’s Board of Directors issued bonus stock grants of 600,000 shares of restricted common stock each to Allan Viernes and Benjamin Beaulieu at $0.024 per share. In addition, the Company issued 300,000 shares of restricted common stock to employees at $0.024 per share. These issuances were based on the fair market value on the date of issuance immediately vested and resulted in $4,800 being charged to selling and administrative expense, and $31,199 being charged to general and administrative expense during the year ended September 30, 2016. On October 22, 2015, the Company’s Board of Directors issued bonus stock grants of 1,250,000 shares of restricted common stock an outside sales consultant at $0.024 per share. The issuance was based on the fair market value on the date of issuance immediately vested and resulted in $30,000 being charged to sales and marketing expense during the year ended September 30, 2016. COMMON STOCK ISSUED FOR SERVICES On November 25, 2015, the Company’s Board of Directors issued stock grants of 49,760 shares of restricted common stock a business development consultant at $0.011 per share. These issuances were based on the fair market value on the date of issuance immediately vested and resulted in $547 being charged to general and administrative expense during the year ended September 30, 2016. On December 23, 2015, the Company’s Board of Directors issued stock grants of 142,857 shares of restricted common stock a business development consultant at $0.008 per share. These issuances were based on the fair market value on the date of issuance immediately vested and resulted in $1,143 being charged to general and administrative expense during the year ended September 30, 2016. COMMON STOCK SURRENDERED On October 22, 2015, Joe Andreae surrendered 130,000 shares of restricted common stock valued at $3,120 and were recorded as treasury stock. In addition, on October 22, 2015, an employee also surrendered 15,000 shares valued at $360, which was recorded as treasury stock. On December 20, 2015, Kyle Tracey surrendered 130,000 shares of restricted common stock valued at $1,170 and were recorded as treasury stock. On December 21, 2015, the Allan Viernes and Benjamin Beaulieu each surrendered 30,000 shares of restricted common stock valued at $420, which was recorded as treasury stock. WARRANTS All 1,184,726 warrants expired during the year ended September 30, 2016.</t>
  </si>
  <si>
    <t>Intellectual Property</t>
  </si>
  <si>
    <t>Intellectual Property [Abstract]</t>
  </si>
  <si>
    <t>INTELLECTUAL PROPERTY</t>
  </si>
  <si>
    <t>NOTE 10. INTELLECTUAL PROPERTY On March 27, 2014, the Company and Stone Arch Studio, LLC entered into a Trademark Assignment Agreement whereby the Company acquired all right, title, priority and interest to the HIVE trademark U.S. Registration No. 44513069 as registered with the U.S. Patent and Trade Office (“USPTO”). This acquisition further protects the Company’s HIVE Ceramics brand vaporization line. As of September 30, 2016, the Company has impaired the $123,150 capitalized in costs paid related to the trademarks due to the expected cash flows less than their carrying values.</t>
  </si>
  <si>
    <t>Subsequent Events</t>
  </si>
  <si>
    <t>Subsequent Events [Abstract]</t>
  </si>
  <si>
    <t>SUBSEQUENT EVENTS</t>
  </si>
  <si>
    <t>NOTE 11. SUBSEQUENT EVENTS Securities Purchase Agreement with Typenex Co-Investment, LLC On November 1, 2016, the Company closed a Securities Purchase Agreement (the “Typenex Agreement”) with Typenex. Pursuant to the Typenex Agreement, Typenex purchased a Convertible Promissory Note from the Company in the original principal amount of up to $1,413,000 (the “Typenex Note”), at an interest rate of ten percent (10%) per annum. The Typenex Note is unsecured. The principal amount of the Typenex Note included an original issue discount of $128,000 and a transaction fee of $5,000. The investment from Typenex is scheduled to occur in a series of sixteen (16) tranches, represented each by a separate Secured Investor Promissory Note (the “Tranche Notes”) in varying amounts. The first Tranche Note of $40,000 is memorialized in Secured Promissory Note #1, the funding of which occurred on or immediately after the execution of the Typenex Agreement. Each Tranche Note, or any part of it, is convertible into fully paid and non-assessable $0.00001 par value common stock of the Company. The Conversion Price is as described in the Typenex Agreement and is based on at least a 45% discount to the trading price of the Company’s common stock. As a part of the Typenex Agreement, the Company agreed to use its best efforts to cause its authorized but unissued stock to be increased in order for the Company to create a reserve sufficient to meet its conversion obligations under the Typenex Note. The Company is in the process of taking steps in order to increase its authorized but unissued stock to meet its obligations. There is no guarantee that Typenex will fund the remainder of the Typenex Note and in fact it is within Typenex’s sole and absolute discretion whether it ultimately funds Tranche Notes #2- #12. However, in order to secure Typenex’s performance of its obligations under the Typenex Note, as well as any subsequent Tranche Notes, Typenex agreed to pledge a 40% membership interest in Typenex Medical, LLC, an Illinois limited liability company. Should Typenex decide it won’t fund the remainder of the Tranche Notes, the Company’s operating results will suffer and its ability to remain a going concern will be jeopardized. Securities Purchase Agreement with GHS Investments, LLC On October 28, 2016, the Company closed a Securities Purchase Agreement (the “GHS Purchase Agreement”) with GHS. Pursuant to the GHS Purchase Agreement, GHS agreed to purchase and the Company agreed to sell up to $1,105,000 of convertible securities, in the form of a Convertible Promissory Note (the “GHS Note”), at an interest rate of ten percent (10%) per annum. The GHS Note is also attached as Exhibit 10.6 to the 12/27/16 Form 8K and is incorporated herein by this reference. The GHS Note included a ten percent (10%) original issuance discount (i.e., $100,000) and a $5,000 initial transaction fee, as defined in the GHS Purchase Agreement. Upon the closing of the GHS Purchase Agreement, GHS funded $40,000 to the Company (the “Initial Tranche”). Within 15 days of certain conditions being met, an additional $40,000 shall be disbursed by GHS to the
Company, in its sole discretion (“Second Tranche”). Within 30 days from the Second Tranche’s issuance, so long as there are no defaults under the GHS Note, GHS in its discretion may fund an additional $50,000 to the Company every 30 days (“Subsequent Tranches”) until $1,000,000 has been funded to the Company. The principal sum and corresponding interest due to GHS shall be prorated based on the consideration actually paid by GHS to the Company in accordance with the GHS Purchase Agreement. Each GHS Note, or any part of it, is convertible into fully paid and non-assessable $0.00001 par value common stock of the Company. The Conversion Price is as described in the GHS Purchase Agreement and is based on at least a 45% discount to the trading price of the Company’s common stock. As a part of the GHS Purchase Agreement, the Company agreed to use its best efforts to cause its authorized but unissued stock to be increased in order for the Company to create a reserve sufficient to meet its conversion obligations. There is no guarantee that GHS will fund the remainder of the Subsequent Tranches and in fact it is within GHS’s sole and absolute discretion whether it ultimately funds the Subsequent Tranches. Should GHS decide it won’t fund the Subsequent Tranches, the Company’s operating results will suffer and its ability to remain a going concern will be jeopardized. Subsequent to year end, GHS elected to convert $365,266 of principal and interest into 191,162,022 shares of common stock. Another shareholder received 120,000,000 shares of common stock pursuant to a note assignment agreement executed subsequent to year end.</t>
  </si>
  <si>
    <t>Description of Business, Recent Acquisitions and Summary of Significant Accounting Policies (Policies)</t>
  </si>
  <si>
    <t>BUSINESS</t>
  </si>
  <si>
    <t>BUSINESS Vape Holdings, Inc. (“VAPE,” the “Company,” “we,” “us,” “our,” “our company”) is a holding company with its primary focus in the manufacturing and distribution of healthy and sustainable vaporization products. The Company designs, markets and distributes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 HIVE CERAMICS HIVE Ceramics (“HIVE”) is the premier brand under the VAPE umbrella. HIVE outsourc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HIVE Ceramics has seen a significant decrease in sales due to competition in the market and restricted operations. While sales channels are still open, without an infusion, the revenues are not large enough to support HIVE Ceramics outside of its existing product line. REVIVAL PRODUCTS On December 28, 2015, the Company created a new wholly-owned subsidiary, Revival Products, LLC (“Revival”), which is in the business of portable vaporization devices. Revival will sell disposable
cartridges that complement HIVE Ceramic’s product lines utilizing its sales and distribution channels and via its own designated e-commerce site at www.revivalvapes.com BETTERCHEM On July 1, 2015, the Company entered into a Share Exchange Agreement with BetterChem Consulting, Inc. (“BetterChem”), a Pennsylvania corporation, and its sole shareholder and the Company’s current Chief Science Officer Dr. Mark Scialdone (“Dr. Scialdone”), whereby the Company acquired a controlling 80% interest in BetterChem from Dr. Scialdone in exchange for up to 400,000 shares of the Company’s restricted common stock. In consideration for the issuance of the shares to Dr. Scialdone, the Company acquired 80 shares of the common stock of BetterChem which represents 80% of the issued and outstanding shares of BetterChem. Dr. Scialdone retained a 20% interest in BetterChem. The Share Exchange Agreement transaction closed concurrently with its execution on July 1, 2015. At closing, the Company issued 250,000 shares of its common stock valued at $67,500 to BetterChem. BetterChem had no identifiable assets and liabilities upon closing, and no significant revenues. On January 12, 2016, the Company unwound the transaction and curtailed the subsidiary’s operations in order to reduce overhead costs and focus on HIVE Ceramics. An impairment of the acquisition of BetterChem of $69,250 was recorded during the year ended September 30, 2015. The operations of Revival and Betterchem were insignificant. VAPE is organized and directed to operate strictly in accordance with all applicable state and federal laws. The immaterial operations of Offset and Nouveau have been ceased.</t>
  </si>
  <si>
    <t>BASIS OF PRESENTATION</t>
  </si>
  <si>
    <t>BASIS OF PRESENTATION The accompanying consolidated financial statements have been prepared by the Company pursuant to the rules and regulations of the Securities and Exchange Commission (SEC) and Generally Accepted Accounting Principles. In the opinion of management, all adjustments and disclosures necessary for a fair presentation of these consolidated financial statements have been included. Such adjustments consist of normal recurring adjustments.</t>
  </si>
  <si>
    <t>CONSOLIDATION</t>
  </si>
  <si>
    <t>CONSOLIDATION The consolidated financial statements include the assets, liabilities, and operating results of the Company and its wholly-owned subsidiaries, HIVE Ceramics, Revival Offset, and Nouveau after elimination of all material inter-company accounts and transactions. No segment information is presented as the assets, liabilities, and results of HIVE represent over 95% of the Company’s operations.</t>
  </si>
  <si>
    <t>USE OF ESTIMATES</t>
  </si>
  <si>
    <t>USE OF ESTIMATES 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Derivative instruments include the convertible notes payable derivative liability and warrant liability (Level 2). Derivative instruments are valued using standard calculations/models that are primarily based on observable inputs, including volatilities and interest rates. Therefore, derivative instruments are included in Level 2. Fair-value estimates discussed herein are based upon certain market assumptions and pertinent information available to management as of September 30, 2016 and 2015.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September 30, 2016: Level 1 Level 2 Level 3 Total Assets Cash and cash equivalents $ - $ - $ - $ - Total assets measured at fair value $ - $ - $ - $ - Liabilities Derivative instruments $ - $ 2,755,544 $ - $ 2,755,544 Total liabilities measured at fair value $ - $ 2,755,544 $ - $ 2,755,544 The following table presents the Company’s fair value hierarchy for assets measured at fair value on a recurring basis at September 30, 2015: Level 1 Level 2 Level 3 Total Assets Cash and cash equivalents $ 273,904 $ - $ - $ 273,904 Total assets measured at fair value $ 273,904 $ - $ - $ 273,904 Liabilities Derivative instruments $ - $ 3,220,465 $ - $ 3,220,465 Total liabilities measured at fair value $ - $ 3,220,465 $ - $ 3,220,465 </t>
  </si>
  <si>
    <t>CONCENTRATION</t>
  </si>
  <si>
    <t>CONCENTRATION Credit Risk 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write-offs of potentially uncollectible accounts. Customers There were no customer concentrations during the year ended September 30, 2016. One (1) customer accounted for 37% of our accounts receivable as of September 30, 2015, but was less than 10% of consolidated sales. The loss of this customer has had a negative impact on the Company’s financial results. Suppliers All purchases were from one (1) supplier during the year ended September 30, 2016. One (1) supplier accounted for 54% of our purchases during the year ended September 30, 2015. We purchased $60,000 in high-end glass from Kyle Tracey for HIVE Glass, which accounted for 10% of purchases during the year ended September 30, 2015. The loss of these suppliers would have a significant impact on the Company’s financial
results.</t>
  </si>
  <si>
    <t>REVENUE RECOGNITION</t>
  </si>
  <si>
    <t>REVENUE RECOGNITION 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recorded when sales orders are shipped.</t>
  </si>
  <si>
    <t>ALLOWANCE FOR DOUBTFUL ACCOUNTS</t>
  </si>
  <si>
    <t>ALLOWANCE FOR DOUBTFUL ACCOUNTS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current economic industry trends; changes in customer payment terms; and bank credit-worthiness for letters of credit. If the Company has no previous experience with the customer, the Company may request financial information, including financial statements or other documents, to determine that the customer has the means of making payment. The Company may also obtain reports from various credit organizations to determine that the customer has a history of paying its creditors. If these factors do not indicate collection is reasonably assured, revenue is deferred as a reduction to accounts receivable until collection becomes reasonably assured, which is generally upon receipt of cash. If the financial condition of the Company’s customers was to deteriorate, adversely affecting their ability to make payments, additional allowances would be required.</t>
  </si>
  <si>
    <t>INVENTORY</t>
  </si>
  <si>
    <t>INVENTORY 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 We purchase product sourced from China which we are required to pay 50% upon placing the order. Amounts paid for products, which have not been received, are recorded as prepaid inventory at September 30, 2015. There are no amounts paid which are in dispute or considered impaired.</t>
  </si>
  <si>
    <t>FIXED ASSETS Fixed assets are recorded at cost and depreciation is provided over the estimated useful lives of the related assets using the straight-line method for financial statement purposes. The estimated life of tooling related to our ceramic products is three (3) years. The estimated life of our leasehold improvements is the lesser of the term of the related lease and useful life.</t>
  </si>
  <si>
    <t>IMPAIRMENT OF LONG-LIVED AND PURCHASED INTANGIBLE ASSETS</t>
  </si>
  <si>
    <t>IMPAIRMENT OF LONG-LIVED AND PURCHASED INTANGIBLE ASSETS 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 Long-lived assets, such as fixed assets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years ended September 30, 2016 and 2015, the Company recorded $0 and $22,133 of impairment of its pending patents and $123,150 and $0 of its trademarks, respectively, as its expected cash flows did not exceed its carrying amounts and none towards its trademarks as its expected future cash flows are in excess of their carrying amounts.</t>
  </si>
  <si>
    <t>RESEARCH AND DEVELOPMENT</t>
  </si>
  <si>
    <t>RESEARCH AND DEVELOPMENT 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fixed assets and depreciated over their estimated useful lives. To date, research and development costs include the research and development expenses related to prototypes of the Company’s products. During the years ended September 30, 2016 and 2015, research and development costs were $47,648 and $212,424, respectively.</t>
  </si>
  <si>
    <t>CONVERTIBLE DEBT</t>
  </si>
  <si>
    <t>CONVERTIBLE DEBT Convertible debt is accounted for under the guidelines established by Accounting Standards Codification (“ASC”) 470-20, Debt with Conversion and Other Options If the embedded conversion feature (ECF) price is adjustable based on the passage of time, certain events that our out of the Company’s, including certain events of default, and there is no explicit limit on the number of shares that the holder can convert into, we report the ECF as a derivate liability, at fair value. The excess of fair value of the embedded conversion feature, together with the original issue discou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nine months after the notes become convertible, using the effective interest method. We accounted for the embedded conversion features in all of our convertible notes as derivative liabilities during the periods presented. See Derivative Financial Instruments below. ASC 470-50, Extinguishments</t>
  </si>
  <si>
    <t>DERIVATIVE FINANCIAL INSTRUMENTS</t>
  </si>
  <si>
    <t>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t>
  </si>
  <si>
    <t>EARNINGS / LOSS PER COMMON SHARE</t>
  </si>
  <si>
    <t>EARNINGS / LOSS PER COMMON SHARE Basic earnings per common share is computed by dividing net income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The following is a summary of outstanding securities that would have been included in the calculation of diluted shares outstanding since the exercise prices did not exceed the average market value of the Company’s common stock had the Company generated net income for the years ended September 30, 2016 and 2015: For the For the September 30, September 30, 2016 2015 Series A Preferred stock 500,000 500,000 Common stock options - - Common stock warrants - 1,184,727 Convertible notes 878,368,698 79,699,946 878,868,698 81,384,673 The Company does not have sufficient shares to accommodate the convertible notes.</t>
  </si>
  <si>
    <t>STOCK-BASED COMPENSATION</t>
  </si>
  <si>
    <t>STOCK-BASED COMPENSATION ASC 718, “Share-Based Payment” requires that compensation cost related to share-based payment transactions be recognized in the consolidated financial statements. Share-based payment transactions within the scope of ASC 718 include stock options, restricted stock plans, performance-based awards, stock appreciation rights, and employee share purchase plans. The Company adopted ASC 718, which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the adoption of ASC 718, the fair value of our share-based compensation has been determined utilizing the Black-Scholes pricing model. The fair value of the options granted is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following weighted average variables were used in the Black Scholes model for all option issuances valued during the years ended September 30, 2016 and 2015: Year Ended Stock Price at Dividend Exercise Risk Free Volatility Average 2016 $ - - % $ - - % - % - 2015 $ 0.73 - % $ 0.73 2.2 % 380 % 10.0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codified into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ENT ACCOUNTING PRONOUNCEMENTS</t>
  </si>
  <si>
    <t>RECENT ACCOUNTING PRONOUNCEMENTS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RISKS AND UNCERTAINTIES</t>
  </si>
  <si>
    <t>RISKS AND UNCERTAINTIES The Company has issued several convertible notes which are generally convertible after 180 days. The notes have conversion features that adjustable over time or in the event of certain events of default, many of which are out of the control of the Company’s management. The adjustment provisions do not explicitly limit the number of shares the notes are convertible into. Each of the Company’s convertible noteholders is entitled to a “share reserve” per their agreements with the Company which entitle them to reserve a certain allotment of common stock out of the authorized but unissued common stock of the Company for future conversions of their notes. The Company is further obligated under the agreements to increase the Company’s authorized share count to accommodate for a sufficient amount of share reserves. Due to the declining market price of the Company’s common stock, the noteholders have reserve claims in excess of the common stock authorized at this time. The inability of the Company to meet its share reserve obligations may be considered a technical violation of their agreements with the noteholders. The Company’s ability to issue common stock other than those presently allocated to noteholders is restricted during this time, since we have lost the ability to increase the share reserves due to the significantly increased outstanding held by convertible noteholders and a shareholder vote is required to increase the authorized amount of shares the Company may issue. Further, the combination of limited capital and depleted share reserves have severely damaged the Company’s ability to fund operations or enable us to seek mergers or acquisitions. Also, see Note 2 Going Concern below.</t>
  </si>
  <si>
    <t>AMENDMENT</t>
  </si>
  <si>
    <t>AMENDMENT We have amended the previous year ended September 30, 2015 in this Form 10-K to correctly account for the following non-cash transactions: In August 2015 the Company entered into convertible notes without conversion floors resulting in an unlimited potential of shares to be issued. Accordingly, we adjusted the consolidated financial statements to recognize the embedded conversion feature of the instruments. On August 13, 2015 and August 26, 2015, the convertible notes due to Redwood and Typenex, respectively, were amended which removed the fixed conversion floors per common share creating a potentially unlimited number of shares to be issued on the date of the amendment. Accordingly, we amended this Form 10-K/A to account for the embedded conversion features as derivative financial instruments at fair value upon their original issuance dates. This increased the loss on debt extinguishments and interest expense previously recorded, as well as the derivative liabilities at fair value. The following was the effect on the previously reported consolidated financial statements.
As As Restated
September 30, Change September 30,
LIABILITIES AND STOCKHOLDERS' DEFICIT
Total current liabilities $ 2,551,345 $ 1,491,836 $ 4,043,181
Total liabilities $ 3,128,736 $ 1,361,946 $ 4,490,682
Total stockholders' deficit $ (2,121,284 ) $ (1,361,946 ) $ (3,483,230 )
TOTAL LIABILITIES AND STOCKHOLDERS' DEFICIT $ 1,007,452 $ - $ 1,007,452
Interest expense $ (1,745,408 ) $ 586,818 $ (1,158,590 )
Loss from the effects of derivative liabilities $ 2,315,916 $ (1,693,993 ) $ 621,923
Loss on debt extinguishment, net $ (971,560 ) $ 343,200 $ (628,360 )
Net loss $ (2,785,850 ) $ (763,975 ) $ (3,549,825 )
Net loss available to common shareholders
Loss per common share - basic $ 0.24 $ (0.31 )
Loss per common share - diluted $ 0.24 $ (0.31 )</t>
  </si>
  <si>
    <t>Description of Business, Recent Acquisitions and Summary of Significant Accounting Policies (Tables)</t>
  </si>
  <si>
    <t>Schedule of assets and liabilities measured at fair value on a recurring basis</t>
  </si>
  <si>
    <t xml:space="preserve"> Level 1 Level 2 Level 3 Total Assets Cash and cash equivalents $ - $ - $ - $ - Total assets measured at fair value $ - $ - $ - $ - Liabilities Derivative instruments $ - $ 2,755,544 $ - $ 2,755,544 Total liabilities measured at fair value $ - $ 2,755,544 $ - $ 2,755,544 Level 1 Level 2 Level 3 Total Assets Cash and cash equivalents $ 273,904 $ - $ - $ 273,904 Total assets measured at fair value $ 273,904 $ - $ - $ 273,904 Liabilities Derivative instruments $ - $ 3,220,465 $ - $ 3,220,465 Total
liabilities measured at fair value $ - $ 3,220,465 $ - $ 3,220,465 </t>
  </si>
  <si>
    <t>Schedule of securities to be included in diluted share calculation</t>
  </si>
  <si>
    <t xml:space="preserve"> For the For the September 30, September 30, 2016 2015 Series A Preferred stock 500,000 500,000 Common stock options - - Common stock warrants - 1,184,727 Convertible notes 878,368,698 79,699,946 878,868,698 81,384,673 </t>
  </si>
  <si>
    <t>Schedule of weighted average variables used in Black Scholes model</t>
  </si>
  <si>
    <t>Year Ended Stock Price at Dividend Exercise Risk Free Volatility Average 2016 $ - - % $ - - % - % - 2015 $ 0.73 - % $ 0.73 2.2 % 380 % 10.0</t>
  </si>
  <si>
    <t>Schedule of previously reported consolidated financial statements</t>
  </si>
  <si>
    <t>As As Restated
September 30, Change September 30,
LIABILITIES AND STOCKHOLDERS' DEFICIT
Total current liabilities $ 2,551,345 $ 1,491,836 $ 4,043,181
Total liabilities $ 3,128,736 $ 1,361,946 $ 4,490,682
Total stockholders' deficit $ (2,121,284 ) $ (1,361,946 ) $ (3,483,230 )
TOTAL LIABILITIES AND STOCKHOLDERS' DEFICIT $ 1,007,452 $ - $ 1,007,452
Interest expense $ (1,745,408 ) $ 586,818 $ (1,158,590 )
Loss from the effects of derivative liabilities $ 2,315,916 $ (1,693,993 ) $ 621,923
Loss on debt extinguishment, net $ (971,560 ) $ 343,200 $ (628,360 )
Net loss $ (2,785,850 ) $ (763,975 ) $ (3,549,825 )
Net loss available to common shareholders
Loss per common share - basic $ 0.24 $ (0.31 )
Loss per common share - diluted $ 0.24 $ (0.31 )</t>
  </si>
  <si>
    <t>Fixed Assets (Tables)</t>
  </si>
  <si>
    <t>Summary of fixed assets</t>
  </si>
  <si>
    <t xml:space="preserve"> September 30, September 30, Molds and Tooling $ - $ 176,015 Leasehold improvements - 29,795 Accumulated depreciation - (87,483 ) $ - $ 118,327 </t>
  </si>
  <si>
    <t>Accrued Expenses (Tables)</t>
  </si>
  <si>
    <t>Summary of accrued expenses</t>
  </si>
  <si>
    <t xml:space="preserve"> September 30, September 30, Accrued interest $ 183,390 $ 46,337 Accrued interest - related party 43,162 24,538 Accrued wages and taxes 324,086 112,322 Other 5,356 24,412 $ 555,994 $ 207,609 </t>
  </si>
  <si>
    <t>Convertible Notes Payable (Tables)</t>
  </si>
  <si>
    <t>Schedule of convertible notes payable</t>
  </si>
  <si>
    <t xml:space="preserve">Couterparty Principal Amount Unamortized Discount Carrying Value Accrued Interest Derivative Liability Interest Expense
Typenex $ 368,666 $ 107,722 $ 260,944 $ 9,945 $ 734,583 $ 495,389
Redwood 596,590 353,400 243,190 38,086 1,231,399 484,687
Adar Bays 125,000 108,333 16,667 1,556 229,809 18,222
Darling Capital 105,000 87,333 17,667 1,143 192,742 18,810
JMJ Financial 154,000 129,375 24,625 2,875 273,006 27,500
JSJ Investments 112,000 93,334 18,666 2,091 283,157 20,757
LG Capital 75,000 62,500 12,500 933 137,884 13,433
Union Capital 75,000 62,500 12,500 933 137,884 13,433
Scott Hastings 30,000 - 30,000 1,010 - 6,420
Other - - - - - 59,939
$ 1,641,256 $ 1,004,497 $ 636,759 $ 58,572 $ 3,220,465 $ 1,158,590 At September 30, 2016, convertible notes payable consisted of the following:
Couterparty Principal Amount Unamortized Discount Carrying Value Accrued Interest Derivative Liability Interest Expense
GHS Investments $ 248,926 $ 88,075 $ 160,852 $ 124,872 $ 1,255,774 $ 1,323,000
Adar Bays 187,500 (0 ) 187,500 25,042 610,117 153,174
JMJ Financial 171,666 16,605 155,060 23,174 578,288 211,790
Union - - - - - 90,909
LG Capital - - - - - 91,017
Oddyssey Research 90,000 15,000 75,000 - 311,365 75,341
$ 698,092 $ 119,680 $ 578,412 $ 173,088 $ 2,755,544 $ 1,945,231 </t>
  </si>
  <si>
    <t>Schedule of weighted average variables derivative liabilities</t>
  </si>
  <si>
    <t xml:space="preserve">Balance Sheet Date Stock Price at Dividend Exercise Risk Free Volatility Average
September 30, 2016 $ 0.004 - % $ 0.001 0.45 % 298 % 0.5
September 30, 2015 $ 0.039 - % $ 0.015 0.08 % 146 % 1.0 </t>
  </si>
  <si>
    <t>Income Taxes (Tables)</t>
  </si>
  <si>
    <t>Schedule of current and deferred income tax provision for federal and state income taxes</t>
  </si>
  <si>
    <t xml:space="preserve"> 2016 2015 Current tax provision (benefit): Federal $ - $ - State 1,800 2,209 Total 1,800 2,209 Deferred tax provision (benefit) Federal (790,000 ) (376,000 ) State - - Valuation allowance 790,000 376,000 Total - - Total provision (benefit) for income taxes $ 1,800 $ 2,209 </t>
  </si>
  <si>
    <t>Schedule of reconciliations of the U.S. federal statutory rate to the actual tax rate</t>
  </si>
  <si>
    <t xml:space="preserve"> 2016 2015 US federal statutory income tax rate (34.0 %) (34.0 %) State tax – (6.0 %) (6.0 %) (40.0 %) (40.0 %) Permanent differences: Stock-based compensation 0.03 % 13.9 % Amortization of debt discounts and non-cash interest 12.1 % 24.8 % Non-deductible gains and losses 12.2 % (12.2 )% Increase in valuation allowance 15.4 % 13.5 % Effective tax rate - % - %</t>
  </si>
  <si>
    <t>Schedule of deferred tax assets and liabilities</t>
  </si>
  <si>
    <t xml:space="preserve"> As of September, 2016 2015 Current deferred tax assets (liabilities): Accrued expenses and other $ - $ - Total current deferred tax assets - - Non-current deferred tax assets and liabilities: Property, plant and equipment - 29,000 Net operating losses 1,457,000 638,000 Total non-current deferred tax assets 1,457,000 667,000 Valuation allowance (1,457,000 ) (667,000 ) Total non-current deferred tax assets - - Net deferred tax assets $ - $ - </t>
  </si>
  <si>
    <t>Description of Business, Recent Acquisitions and Summary of Significant Accounting Policies (Details) - Fair Value, Measurements, Recurring [Member] - USD ($)</t>
  </si>
  <si>
    <t>Assets</t>
  </si>
  <si>
    <t>Cash and cash equivalents</t>
  </si>
  <si>
    <t>Total assets measured at fair value</t>
  </si>
  <si>
    <t>Liabilities</t>
  </si>
  <si>
    <t>Derivative instruments</t>
  </si>
  <si>
    <t>Total liabilities measured at fair value</t>
  </si>
  <si>
    <t>Level 1 [Member]</t>
  </si>
  <si>
    <t>Level 2 [Member]</t>
  </si>
  <si>
    <t>Level 3 [Member]</t>
  </si>
  <si>
    <t>Description of Business, Recent Acquisitions and Summary of Significant Accounting Policies (Details 1) - shares</t>
  </si>
  <si>
    <t>Diluted shares outstanding</t>
  </si>
  <si>
    <t>Series A Preferred stock [Member]</t>
  </si>
  <si>
    <t>Common stock warrants [Member]</t>
  </si>
  <si>
    <t>Common stock options [Member]</t>
  </si>
  <si>
    <t>Convertible notes [Member]</t>
  </si>
  <si>
    <t>Description of Business, Recent Acquisitions and Summary of Significant Accounting Policies (Details 2) - $ / shares</t>
  </si>
  <si>
    <t>Weighted average variables used in the Black Scholes model</t>
  </si>
  <si>
    <t>Stock Price at Grant Date</t>
  </si>
  <si>
    <t>Dividend Yield</t>
  </si>
  <si>
    <t>Exercise Price</t>
  </si>
  <si>
    <t>Risk Free Interest Rate</t>
  </si>
  <si>
    <t>2.20%</t>
  </si>
  <si>
    <t>Volatility</t>
  </si>
  <si>
    <t>380.00%</t>
  </si>
  <si>
    <t>Average Life</t>
  </si>
  <si>
    <t>0 years</t>
  </si>
  <si>
    <t>10 years</t>
  </si>
  <si>
    <t>Description of Business, Recent Acquisitions and Summary of Significant Accounting Policies (Details 3) - USD ($)</t>
  </si>
  <si>
    <t>Sep. 30, 2014</t>
  </si>
  <si>
    <t>LIABILITIES AND STOCKHOLDERS' DEFICIT</t>
  </si>
  <si>
    <t>Loss on debt extinguishment, net</t>
  </si>
  <si>
    <t>Net loss available to common shareholders</t>
  </si>
  <si>
    <t>As Previously Reported [Member]</t>
  </si>
  <si>
    <t>Change [Member]</t>
  </si>
  <si>
    <t>Description of Business, Recent Acquisitions and Summary of Significant Accounting Policies (Details Textual)</t>
  </si>
  <si>
    <t>1 Months Ended</t>
  </si>
  <si>
    <t>Dec. 20, 2015shares</t>
  </si>
  <si>
    <t>Jul. 31, 2015shares</t>
  </si>
  <si>
    <t>Sep. 30, 2016USD ($)customershares</t>
  </si>
  <si>
    <t>Sep. 30, 2015USD ($)customer</t>
  </si>
  <si>
    <t>Description of Business, Recent Acquisitions and Summary of Significant Accounting Policies (Textual)</t>
  </si>
  <si>
    <t>Credit risk rate</t>
  </si>
  <si>
    <t>10.00%</t>
  </si>
  <si>
    <t>Inventory, Description</t>
  </si>
  <si>
    <t>We purchase product sourced from China which we are required to pay 50% upon placing the order.</t>
  </si>
  <si>
    <t>Estimated useful lives</t>
  </si>
  <si>
    <t>3 years</t>
  </si>
  <si>
    <t>Research and development costs</t>
  </si>
  <si>
    <t>Option to pay the convertible notes, Description</t>
  </si>
  <si>
    <t>The terms of the original note are significantly modified, defined as a greater than 10% change in expected cash flows.</t>
  </si>
  <si>
    <t>HIVE Ceramics (Member)</t>
  </si>
  <si>
    <t>Description of segment information presented by consolidation</t>
  </si>
  <si>
    <t>No segment information is presented as the assets, liabilities, and results of HIVE represent over 95% of the Company’s operations.</t>
  </si>
  <si>
    <t>Patents [Member]</t>
  </si>
  <si>
    <t>Impairment charges</t>
  </si>
  <si>
    <t>Trademarks [Member]</t>
  </si>
  <si>
    <t>BetterChem Consulting, Inc. [Member]</t>
  </si>
  <si>
    <t>Acquired controlling interest percentage</t>
  </si>
  <si>
    <t>80.00%</t>
  </si>
  <si>
    <t>Description of acquired entity</t>
  </si>
  <si>
    <t>In consideration for the issuance of the shares to Dr. Scialdone, the Company acquired 80 shares of the common stock of BetterChem which represents 80% of the issued and outstanding shares of BetterChem. Dr. Scialdone retained a 20% interest in BetterChem</t>
  </si>
  <si>
    <t>Common stock to be issued, Shares | shares</t>
  </si>
  <si>
    <t>Common stock value</t>
  </si>
  <si>
    <t>Kyle Tracey [Member]</t>
  </si>
  <si>
    <t>Purchases of HIVE Glass</t>
  </si>
  <si>
    <t>Restricted common stock issued, Shares | shares</t>
  </si>
  <si>
    <t>Dr. Mark Scialdone [Member] | BetterChem Consulting, Inc. [Member]</t>
  </si>
  <si>
    <t>Customers [Member]</t>
  </si>
  <si>
    <t>Number of suppliers | customer</t>
  </si>
  <si>
    <t>37.00%</t>
  </si>
  <si>
    <t>Suppliers [Member]</t>
  </si>
  <si>
    <t>54.00%</t>
  </si>
  <si>
    <t>Going Concern (Details) - USD ($)</t>
  </si>
  <si>
    <t>Going Concern (Textual)</t>
  </si>
  <si>
    <t>Working capital deficit</t>
  </si>
  <si>
    <t>Fixed Assets (Details) - USD ($)</t>
  </si>
  <si>
    <t>Molds and Tooling</t>
  </si>
  <si>
    <t>Leasehold improvements</t>
  </si>
  <si>
    <t>Accumulated depreciation</t>
  </si>
  <si>
    <t>Fixed assets, net</t>
  </si>
  <si>
    <t>Fixed Assets (Details Textual) - USD ($)</t>
  </si>
  <si>
    <t>Fixed Assets (Textual)</t>
  </si>
  <si>
    <t>Depreciation expense</t>
  </si>
  <si>
    <t>Accrued Expenses (Details) - USD ($)</t>
  </si>
  <si>
    <t>Accrued interest</t>
  </si>
  <si>
    <t>Accrued interest - related party</t>
  </si>
  <si>
    <t>Accrued wages and taxes</t>
  </si>
  <si>
    <t>Accrued Expenses (Details Textual) - USD ($)</t>
  </si>
  <si>
    <t>Accrued Expenses (Textual)</t>
  </si>
  <si>
    <t>Accrued wages</t>
  </si>
  <si>
    <t>Joe Andreae [Member]</t>
  </si>
  <si>
    <t>Michael Cook [Member]</t>
  </si>
  <si>
    <t>Allan Viernes [Member]</t>
  </si>
  <si>
    <t>Benjamin Beaulieu [Member]</t>
  </si>
  <si>
    <t>Justin Brauneare [Member]</t>
  </si>
  <si>
    <t>Convertible Notes Payable (Details) - USD ($)</t>
  </si>
  <si>
    <t>Debt Instrument [Line Items]</t>
  </si>
  <si>
    <t>Principal Amount</t>
  </si>
  <si>
    <t>Unamortized Discount</t>
  </si>
  <si>
    <t>Carrying Value</t>
  </si>
  <si>
    <t>Accrued Interest</t>
  </si>
  <si>
    <t>Derivative Liability</t>
  </si>
  <si>
    <t>Interest Expense</t>
  </si>
  <si>
    <t>Typenex [Member]</t>
  </si>
  <si>
    <t>Redwood [Member]</t>
  </si>
  <si>
    <t>Adar Bays [Member]</t>
  </si>
  <si>
    <t>Darling Capital [Member]</t>
  </si>
  <si>
    <t>JMJ Financial [Member]</t>
  </si>
  <si>
    <t>JSJ Investments [Member]</t>
  </si>
  <si>
    <t>LG Capital [Member]</t>
  </si>
  <si>
    <t>Union Capital [Member]</t>
  </si>
  <si>
    <t>Scott Hastings [Member]</t>
  </si>
  <si>
    <t>GHS Investments [Member]</t>
  </si>
  <si>
    <t>Oddyssey Research [Member]</t>
  </si>
  <si>
    <t>Other [Member]</t>
  </si>
  <si>
    <t>Union [Member]</t>
  </si>
  <si>
    <t>Convertible Notes Payable (Details Textual) - USD ($)</t>
  </si>
  <si>
    <t>Dec. 15, 2015</t>
  </si>
  <si>
    <t>Dec. 10, 2015</t>
  </si>
  <si>
    <t>Aug. 13, 2015</t>
  </si>
  <si>
    <t>Aug. 12, 2015</t>
  </si>
  <si>
    <t>Feb. 10, 2015</t>
  </si>
  <si>
    <t>Dec. 03, 2014</t>
  </si>
  <si>
    <t>Feb. 23, 2016</t>
  </si>
  <si>
    <t>Aug. 26, 2015</t>
  </si>
  <si>
    <t>Mar. 07, 2016</t>
  </si>
  <si>
    <t>Aug. 05, 2015</t>
  </si>
  <si>
    <t>Convertible Notes Payable (Textual)</t>
  </si>
  <si>
    <t>Original issue discount</t>
  </si>
  <si>
    <t>Purchase price and aggregate principal amount</t>
  </si>
  <si>
    <t>Net proceeds after transactions costs</t>
  </si>
  <si>
    <t>Excess in fair value to derivative liabilities loss</t>
  </si>
  <si>
    <t>Conversion, description</t>
  </si>
  <si>
    <t>The Investor purchased $90,000 in common stock at a purchase price equal to 90% of the average of the closing prices of the common stock for the three (3) trading days immediately preceding the date that is six (6) months from the date of the agreement. As of June 7, 2016, the Company entered into an agreement for proceeds of $90,000 to be recorded as a convertible note payable with a conversion feature of 55% of the lowest trading price for the prior twenty (20) days.</t>
  </si>
  <si>
    <t>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2M Securities Purchase Agreement.</t>
  </si>
  <si>
    <t>Carrying value of note</t>
  </si>
  <si>
    <t>Loss on debt extinguishment</t>
  </si>
  <si>
    <t>Unsecured convertible promissory note principal amount</t>
  </si>
  <si>
    <t>Less an original issue discount</t>
  </si>
  <si>
    <t>Transaction fee</t>
  </si>
  <si>
    <t>finder's fee</t>
  </si>
  <si>
    <t>Convertible note interest rate percentage</t>
  </si>
  <si>
    <t>Default interest rate</t>
  </si>
  <si>
    <t>22.00%</t>
  </si>
  <si>
    <t>Derivative liability at fair value</t>
  </si>
  <si>
    <t>Gain on the change in fair value of the derivative liability</t>
  </si>
  <si>
    <t>Convertible common stock conversation, description</t>
  </si>
  <si>
    <t>The note was convertible into common stock after 180 days at a discount, subject to change, to the lowest trading price during the prior 15 days from the date of notice to convert, subject to a floor of $0.50 per share, unless certain events of default occur, which were generally outside of the control of management.</t>
  </si>
  <si>
    <t>On August 26, 2015, the Company and holder entered into an Amendment whereby the conversion rate of the note was amended to 55% of the lowest price of the prior fifteen (15) trading days and conversion floor removed which amendment was triggered by the dilutive issuances of the August 2015 convertible note financing thereby entitling holder to the lowest conversion rate granted during the year ended September 30, 2015 per the terms of the agreement.</t>
  </si>
  <si>
    <t>Converted amount</t>
  </si>
  <si>
    <t>Converted shares - shares</t>
  </si>
  <si>
    <t>The note was convertible into common stock after 180 days at a discount, subject to change, to the lowest trading price during the prior 15 days from the date of notice to convert, subject to a floor of $0.50 per share, unless certain events of default occur, which are generally outside of the control of management.</t>
  </si>
  <si>
    <t>Amortized discount to interest expense</t>
  </si>
  <si>
    <t>Convertible Note [Member]</t>
  </si>
  <si>
    <t>12.00%</t>
  </si>
  <si>
    <t>Convertible Note [Member] | Typenex [Member]</t>
  </si>
  <si>
    <t>2M Securities Purchase Agreement [Member] | Redwood [Member]</t>
  </si>
  <si>
    <t>On August 13, 2015, the Company entered into an amendment whereby 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2M Securities Purchase Agreement.</t>
  </si>
  <si>
    <t>Convertible Notes Payable (Details Textual 1) - USD ($)</t>
  </si>
  <si>
    <t>Mar. 31, 2016</t>
  </si>
  <si>
    <t>Apr. 19, 2016</t>
  </si>
  <si>
    <t>Net proceeds amount</t>
  </si>
  <si>
    <t>Total unamortized discounts</t>
  </si>
  <si>
    <t>Convertible notes payable, current</t>
  </si>
  <si>
    <t>Converted principle amount</t>
  </si>
  <si>
    <t>Converted principle shares</t>
  </si>
  <si>
    <t>Maturity date</t>
  </si>
  <si>
    <t>Jan. 19,
		2017</t>
  </si>
  <si>
    <t>Settlement liabilities amount</t>
  </si>
  <si>
    <t>Convertible Note Financings - August 2015 [Member]</t>
  </si>
  <si>
    <t>Percentage of increase principal and accrued interest rate</t>
  </si>
  <si>
    <t>150.00%</t>
  </si>
  <si>
    <t>Interest rate terms, description</t>
  </si>
  <si>
    <t>The notes have prepayment premiums ranging from zero percent to148% at or near 180 days, together with stated rates of interest. In the event of default, the note increases 150% of the principal and accrued interest. After 180 days, the notes become convertible into common stock based on a discount of 58% of the lowest trading price over a prior 13 to 20 days, subject to further adjustment to 48% of lowest traded price under certain conditions.</t>
  </si>
  <si>
    <t>Discount rate</t>
  </si>
  <si>
    <t>Loss on the change in fair value of the derivative liability</t>
  </si>
  <si>
    <t>Convertible Note Financings - August 2015 [Member] | Maximum [Member]</t>
  </si>
  <si>
    <t>Convertible Note Financings - August 2015 [Member] | Minimum [Member]</t>
  </si>
  <si>
    <t>8.00%</t>
  </si>
  <si>
    <t>December 15, 2015 Convertible Note [Member]</t>
  </si>
  <si>
    <t>In the event the notes are not repaid at 180 days at a premium, the notes become convertible into common stock based on a discount of 45% of the lowest trading price over prior 20 days trading, subject to an additional 10% discount in certain events. In the event of default, the note increased 150% of the principal and accrued interest.</t>
  </si>
  <si>
    <t>The note was subject to a default rate of interest of 18%, per annum. The note had default penalty of 150% principal and accrued interest. In the event the notes were not repaid at 180 days, the notes become convertible into common stock based on a discount of 60% of the lowest trading price over the 20 days prior to notice of conversion, subject to further adjustment of up to 15% in certain events.</t>
  </si>
  <si>
    <t>GHS Convertible Note [Member]</t>
  </si>
  <si>
    <t>The convertible note bears interest at the stated rate of 10%, per annum, subject to a default rate of 22%, per annum., and is convertible into common stock of the Company at any time after 180 days from issuance of the note at a conversion price per share equal to 45% of the lowest trading price in the 20 trading days immediately preceding the applicable conversion date. The conversion rate will increase to 55% from 45% in certain conditions. The Company had the option to prepay the convertible note in the first 180 days from closing subject to a prepayment penalty of 150% of principal plus interest.</t>
  </si>
  <si>
    <t>Derivative discount</t>
  </si>
  <si>
    <t>Oddyssey Investment [Member]</t>
  </si>
  <si>
    <t>On December 10, 2015, the Investor purchased $90,000 in common stock at a purchase price equal to 90% of the average of the closing prices of the common stock for the three (3) trading days immediately preceding the date that is six (6) months from the date of the agreement. As of June 7, 2016, the Company entered into an agreement for proceeds of $90,000 to be recorded as a convertible note payable with a conversion feature of 55% of the lowest trading price for the prior twenty (20) days.</t>
  </si>
  <si>
    <t>Related Party Debt (Details) - USD ($)</t>
  </si>
  <si>
    <t>Dec. 07, 2013</t>
  </si>
  <si>
    <t>Nov. 27, 2013</t>
  </si>
  <si>
    <t>Sep. 30, 2013</t>
  </si>
  <si>
    <t>Related Party Debt (Textual)</t>
  </si>
  <si>
    <t>Interest expense related to notes payable</t>
  </si>
  <si>
    <t>Interest rate</t>
  </si>
  <si>
    <t>Shareholder [Member]</t>
  </si>
  <si>
    <t>Accounts payable, related parties</t>
  </si>
  <si>
    <t>6.00%</t>
  </si>
  <si>
    <t>Dec. 1,
		2016</t>
  </si>
  <si>
    <t>Series B Preferred Stock [Member]</t>
  </si>
  <si>
    <t>Term of convertible note</t>
  </si>
  <si>
    <t>1 year</t>
  </si>
  <si>
    <t>Common stock conversion basis</t>
  </si>
  <si>
    <t>Series B Preferred Stock on a one-for-one (1:1) basis into shares of common stock of the Company at a fixed price per share of $0.01.</t>
  </si>
  <si>
    <t>Common stock fixed price per share</t>
  </si>
  <si>
    <t>Voting rights, description</t>
  </si>
  <si>
    <t>Each share of Series B shall be entitled to five (5) votes for every one (1) vote entitled to each share of Common Stock.</t>
  </si>
  <si>
    <t>Aggregate principal amount</t>
  </si>
  <si>
    <t>Equity investment by the investor, description</t>
  </si>
  <si>
    <t>1) $50,000 from Hive Ceramics, LLC in new capital to the Company and 2) an amended and restated note for Hive Ceramics LLC in the amount of $250,000 for capital previously contributed which is soon to be due and payable.</t>
  </si>
  <si>
    <t>Commitments and Contingencies (Details) - USD ($)</t>
  </si>
  <si>
    <t>Dec. 06, 2017</t>
  </si>
  <si>
    <t>Dec. 10, 2016</t>
  </si>
  <si>
    <t>Feb. 22, 2016</t>
  </si>
  <si>
    <t>Dec. 15, 2014</t>
  </si>
  <si>
    <t>Jan. 31, 2015</t>
  </si>
  <si>
    <t>Mar. 31, 2014</t>
  </si>
  <si>
    <t>Dec. 31, 2016</t>
  </si>
  <si>
    <t>Dec. 01, 2016</t>
  </si>
  <si>
    <t>Commitments and Contingencies (Textual)</t>
  </si>
  <si>
    <t>Settlement liability amount</t>
  </si>
  <si>
    <t>Convertible promissory note</t>
  </si>
  <si>
    <t>Recorded settlement liability</t>
  </si>
  <si>
    <t>Provision for loss</t>
  </si>
  <si>
    <t>Proceeds from legal settlements</t>
  </si>
  <si>
    <t>Vendor credits on settlement</t>
  </si>
  <si>
    <t>Total vendor credits on settlement</t>
  </si>
  <si>
    <t>Treasury stock, value</t>
  </si>
  <si>
    <t>Subsequent Event [Member]</t>
  </si>
  <si>
    <t>Settlement agreement, description</t>
  </si>
  <si>
    <t>The parties entered into a Settlement Agreement whereby, the Allan Viernes and Ben Beaulieu 1) shall pay the sum of $15,000 by December 8, 2017 and the Company shall, 2) $40,000 on or before December 31, 2018, and 3) a convertible promissory note in the amount of $100,000. The convertible note and/or any shares issued in connection shall have a buyout cash value of no less than 125% of the cash value.</t>
  </si>
  <si>
    <t>Officer [Member]</t>
  </si>
  <si>
    <t>Shares assigned to officers</t>
  </si>
  <si>
    <t>LG Capital Funding [Member] | Subsequent Event [Member]</t>
  </si>
  <si>
    <t>Shareholders and Related Parties [Member]</t>
  </si>
  <si>
    <t>GHS Investments LLC [Member] | Subsequent Event [Member]</t>
  </si>
  <si>
    <t>Warrants [Member]</t>
  </si>
  <si>
    <t>Shares issued, price per share</t>
  </si>
  <si>
    <t>Loss on settlement of warrants</t>
  </si>
  <si>
    <t>Long term warrant liability</t>
  </si>
  <si>
    <t>Shares of common stock settlement</t>
  </si>
  <si>
    <t>Estimated settlement liability</t>
  </si>
  <si>
    <t>Warrants expiration date</t>
  </si>
  <si>
    <t>May 31,
		2017</t>
  </si>
  <si>
    <t>Warrants [Member] | Minimum [Member]</t>
  </si>
  <si>
    <t>Warrants [Member] | Maximum [Member]</t>
  </si>
  <si>
    <t>Income Taxes (Details) - USD ($)</t>
  </si>
  <si>
    <t>Current tax provision (benefit):</t>
  </si>
  <si>
    <t>Federal</t>
  </si>
  <si>
    <t>State</t>
  </si>
  <si>
    <t>Deferred tax provision (benefit)</t>
  </si>
  <si>
    <t>Valuation allowance</t>
  </si>
  <si>
    <t>Total provision (benefit) for income taxes</t>
  </si>
  <si>
    <t>Income Taxes (Details 1)</t>
  </si>
  <si>
    <t>Reconciliations of the U.S. federal statutory rate to the actual tax rate</t>
  </si>
  <si>
    <t>US federal statutory income tax rate</t>
  </si>
  <si>
    <t>(34.00%)</t>
  </si>
  <si>
    <t>State tax - net of benefit</t>
  </si>
  <si>
    <t>(6.00%)</t>
  </si>
  <si>
    <t>Effective income tax rate reconciliation total</t>
  </si>
  <si>
    <t>(40.00%)</t>
  </si>
  <si>
    <t>Permanent differences:</t>
  </si>
  <si>
    <t>0.03%</t>
  </si>
  <si>
    <t>13.90%</t>
  </si>
  <si>
    <t>Amortization of debt discounts and non-cash interest</t>
  </si>
  <si>
    <t>12.10%</t>
  </si>
  <si>
    <t>24.80%</t>
  </si>
  <si>
    <t>Non-deductible gains and losses</t>
  </si>
  <si>
    <t>12.20%</t>
  </si>
  <si>
    <t>(12.20%)</t>
  </si>
  <si>
    <t>Increase in valuation allowance</t>
  </si>
  <si>
    <t>15.40%</t>
  </si>
  <si>
    <t>13.50%</t>
  </si>
  <si>
    <t>Effective tax rate</t>
  </si>
  <si>
    <t>Income Taxes (Details 2) - USD ($)</t>
  </si>
  <si>
    <t>Current deferred tax assets (liabilities):</t>
  </si>
  <si>
    <t>Accrued expenses and other</t>
  </si>
  <si>
    <t>Total current deferred tax assets</t>
  </si>
  <si>
    <t>Non-current deferred tax assets and liabilities:</t>
  </si>
  <si>
    <t>Property, plant and equipment</t>
  </si>
  <si>
    <t>Net operating losses</t>
  </si>
  <si>
    <t>Total non-current deferred tax assets</t>
  </si>
  <si>
    <t>Net deferred tax assets</t>
  </si>
  <si>
    <t>Income Taxes (Details Textual) - USD ($)</t>
  </si>
  <si>
    <t>Income Taxes (Textual)</t>
  </si>
  <si>
    <t>Valuation allowance, Deferred tax assets</t>
  </si>
  <si>
    <t>Operating loss carryforward expiration date</t>
  </si>
  <si>
    <t>The net operating loss carry forwards, if not utilized, will begin to expire in 2033 for federal purposes and 2031 for state purposes.</t>
  </si>
  <si>
    <t>State tax liability</t>
  </si>
  <si>
    <t>Stockholders' Deficit (Details) - USD ($)</t>
  </si>
  <si>
    <t>Apr. 01, 2014</t>
  </si>
  <si>
    <t>Dec. 23, 2015</t>
  </si>
  <si>
    <t>Dec. 21, 2015</t>
  </si>
  <si>
    <t>Dec. 20, 2015</t>
  </si>
  <si>
    <t>Nov. 25, 2015</t>
  </si>
  <si>
    <t>Oct. 22, 2015</t>
  </si>
  <si>
    <t>Jun. 19, 2014</t>
  </si>
  <si>
    <t>Feb. 29, 2016</t>
  </si>
  <si>
    <t>Stockholders' Deficit (Textual)</t>
  </si>
  <si>
    <t>Fair value of the stock vested issuance</t>
  </si>
  <si>
    <t>Issuance of common stock</t>
  </si>
  <si>
    <t>Issuance of fair market value</t>
  </si>
  <si>
    <t>Warrants expired shares</t>
  </si>
  <si>
    <t>Sales and Marketing Expense [Member]</t>
  </si>
  <si>
    <t>General and Administrative Expense [Member]</t>
  </si>
  <si>
    <t>Shares issued during period</t>
  </si>
  <si>
    <t>Common stock issued for services, Shares</t>
  </si>
  <si>
    <t>Preferred stock, shares issued</t>
  </si>
  <si>
    <t>Preferred Stock [Member]</t>
  </si>
  <si>
    <t>Convertible price, description</t>
  </si>
  <si>
    <t>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Description of asset purchase agreement</t>
  </si>
  <si>
    <t>Series A Shares are entitled to vote at a 15-1 ratio to Common Stock.</t>
  </si>
  <si>
    <t>Restricted common stock issued, Shares</t>
  </si>
  <si>
    <t>Justin Braune [Member]</t>
  </si>
  <si>
    <t>Payment of accrued wages</t>
  </si>
  <si>
    <t>Board of Directors [Member]</t>
  </si>
  <si>
    <t>Board of Directors [Member] | Michael Cook [Member]</t>
  </si>
  <si>
    <t>Board of Directors [Member] | Kyle Tracey [Member]</t>
  </si>
  <si>
    <t>Board of Directors [Member] | Joe Andreae [Member]</t>
  </si>
  <si>
    <t>Employees [Member]</t>
  </si>
  <si>
    <t>Benjamin Beaulieu [Member] | Allan Viernes [Member]</t>
  </si>
  <si>
    <t>Intellectual Property (Details) - USD ($)</t>
  </si>
  <si>
    <t>Intellectual Property (Textual)</t>
  </si>
  <si>
    <t>Subsequent Events (Details) - USD ($)</t>
  </si>
  <si>
    <t>Nov. 01, 2016</t>
  </si>
  <si>
    <t>Oct. 28, 2016</t>
  </si>
  <si>
    <t>Subsequent Events (Textual)</t>
  </si>
  <si>
    <t>Original principal amount</t>
  </si>
  <si>
    <t>Description of conversion price</t>
  </si>
  <si>
    <t>HIVE Ceramics, LLC [Member] | Secured Series B Preferred Stock One [Member] | Convertible Promissory Note [Member]</t>
  </si>
  <si>
    <t>Dec. 10,
		2016</t>
  </si>
  <si>
    <t>Securities Purchase Agreement [Member]</t>
  </si>
  <si>
    <t>Company and holder entered into an Amendment whereby the conversion rate of the note was amended to 55% of the lowest price of the prior fifteen (15) trading days and conversion floor removed which amendment was triggered by the dilutive issuances of the August 2015 convertible note financing thereby entitling holder to the lowest conversion rate granted during the year ended September 30, 2015 per the terms of the agreement.</t>
  </si>
  <si>
    <t>Subsequent Event [Member] | Securities Purchase Agreement [Member] | Typenex Co-Investment, LLC [Member]</t>
  </si>
  <si>
    <t>Description of tranches</t>
  </si>
  <si>
    <t>The investment from Typenex is scheduled to occur in a series of sixteen (16) tranches, represented each by a separate Secured Investor Promissory Note (the "Tranche Notes") in varying amounts.</t>
  </si>
  <si>
    <t>First Tranche Note</t>
  </si>
  <si>
    <t>The Conversion Price is as described in the Typenex Agreement and is based on at least a 45% discount to the trading price of the Company's common stock.</t>
  </si>
  <si>
    <t>Membership interest, percentage</t>
  </si>
  <si>
    <t>40.00%</t>
  </si>
  <si>
    <t>Subsequent Event [Member] | Securities Purchase Agreement [Member] | GHS Investments, LLC [Member]</t>
  </si>
  <si>
    <t>Issuance of convertible securities</t>
  </si>
  <si>
    <t>The closing of the GHS Purchase Agreement, GHS funded $40,000 to the Company (the "Initial Tranche"). Within 15 days of certain conditions being met, an additional $40,000 shall be disbursed by GHS to the Company, in its sole discretion ("Second Tranche"). Within 30 days from the Second Tranche's issuance, so long as there are no defaults under the GHS Note, GHS in its discretion may fund an additional $50,000 to the Company every 30 days ("Subsequent Tranches") until $1,000,000 has been funded to the Company.</t>
  </si>
  <si>
    <t>The Conversion Price is as described in the GHS Purchase Agreement and is based on at least a 45% discount to the trading price of the Company's common stock.</t>
  </si>
  <si>
    <t>Common stock issued on conversion</t>
  </si>
  <si>
    <t>Another shareholder received shares of common stock</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5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6</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6" t="n">
        <v>1800000</v>
      </c>
    </row>
    <row r="18" spans="1:3">
      <c r="A18" s="4" t="s">
        <v>29</v>
      </c>
      <c r="C18" s="5" t="n">
        <v>9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04</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273904</v>
      </c>
    </row>
    <row r="4" spans="1:3">
      <c r="A4" s="4" t="s">
        <v>35</v>
      </c>
      <c r="B4" s="5" t="n">
        <v>2010</v>
      </c>
      <c r="C4" s="5" t="n">
        <v>72401</v>
      </c>
    </row>
    <row r="5" spans="1:3">
      <c r="A5" s="4" t="s">
        <v>36</v>
      </c>
      <c r="B5" s="5" t="n">
        <v>18254</v>
      </c>
      <c r="C5" s="5" t="n">
        <v>194937</v>
      </c>
    </row>
    <row r="6" spans="1:3">
      <c r="A6" s="4" t="s">
        <v>37</v>
      </c>
      <c r="B6" s="4" t="s">
        <v>34</v>
      </c>
      <c r="C6" s="5" t="n">
        <v>64079</v>
      </c>
    </row>
    <row r="7" spans="1:3">
      <c r="A7" s="4" t="s">
        <v>38</v>
      </c>
      <c r="B7" s="5" t="n">
        <v>8219</v>
      </c>
      <c r="C7" s="5" t="n">
        <v>40679</v>
      </c>
    </row>
    <row r="8" spans="1:3">
      <c r="A8" s="4" t="s">
        <v>39</v>
      </c>
      <c r="B8" s="4" t="s">
        <v>34</v>
      </c>
      <c r="C8" s="5" t="n">
        <v>107908</v>
      </c>
    </row>
    <row r="9" spans="1:3">
      <c r="A9" s="4" t="s">
        <v>40</v>
      </c>
      <c r="B9" s="5" t="n">
        <v>28483</v>
      </c>
      <c r="C9" s="5" t="n">
        <v>753908</v>
      </c>
    </row>
    <row r="10" spans="1:3">
      <c r="A10" s="4" t="s">
        <v>41</v>
      </c>
      <c r="B10" s="4" t="s">
        <v>34</v>
      </c>
      <c r="C10" s="5" t="n">
        <v>118327</v>
      </c>
    </row>
    <row r="11" spans="1:3">
      <c r="A11" s="4" t="s">
        <v>42</v>
      </c>
      <c r="B11" s="4" t="s">
        <v>34</v>
      </c>
      <c r="C11" s="5" t="n">
        <v>123150</v>
      </c>
    </row>
    <row r="12" spans="1:3">
      <c r="A12" s="4" t="s">
        <v>43</v>
      </c>
      <c r="B12" s="4" t="s">
        <v>34</v>
      </c>
      <c r="C12" s="5" t="n">
        <v>12067</v>
      </c>
    </row>
    <row r="13" spans="1:3">
      <c r="A13" s="4" t="s">
        <v>44</v>
      </c>
      <c r="B13" s="5" t="n">
        <v>28483</v>
      </c>
      <c r="C13" s="5" t="n">
        <v>1007452</v>
      </c>
    </row>
    <row r="14" spans="1:3">
      <c r="A14" s="3" t="s">
        <v>45</v>
      </c>
    </row>
    <row r="15" spans="1:3">
      <c r="A15" s="4" t="s">
        <v>46</v>
      </c>
      <c r="B15" s="5" t="n">
        <v>473654</v>
      </c>
      <c r="C15" s="5" t="n">
        <v>115938</v>
      </c>
    </row>
    <row r="16" spans="1:3">
      <c r="A16" s="4" t="s">
        <v>47</v>
      </c>
      <c r="B16" s="5" t="n">
        <v>555994</v>
      </c>
      <c r="C16" s="5" t="n">
        <v>207609</v>
      </c>
    </row>
    <row r="17" spans="1:3">
      <c r="A17" s="4" t="s">
        <v>48</v>
      </c>
      <c r="B17" s="4" t="s">
        <v>34</v>
      </c>
      <c r="C17" s="5" t="n">
        <v>1275</v>
      </c>
    </row>
    <row r="18" spans="1:3">
      <c r="A18" s="4" t="s">
        <v>49</v>
      </c>
      <c r="B18" s="5" t="n">
        <v>300000</v>
      </c>
      <c r="C18" s="4" t="s">
        <v>34</v>
      </c>
    </row>
    <row r="19" spans="1:3">
      <c r="A19" s="4" t="s">
        <v>50</v>
      </c>
      <c r="B19" s="5" t="n">
        <v>537291</v>
      </c>
      <c r="C19" s="5" t="n">
        <v>216493</v>
      </c>
    </row>
    <row r="20" spans="1:3">
      <c r="A20" s="4" t="s">
        <v>51</v>
      </c>
      <c r="B20" s="5" t="n">
        <v>15000</v>
      </c>
      <c r="C20" s="5" t="n">
        <v>250000</v>
      </c>
    </row>
    <row r="21" spans="1:3">
      <c r="A21" s="4" t="s">
        <v>52</v>
      </c>
      <c r="B21" s="5" t="n">
        <v>422000</v>
      </c>
      <c r="C21" s="4" t="s">
        <v>34</v>
      </c>
    </row>
    <row r="22" spans="1:3">
      <c r="A22" s="4" t="s">
        <v>53</v>
      </c>
      <c r="B22" s="5" t="n">
        <v>2755544</v>
      </c>
      <c r="C22" s="5" t="n">
        <v>3220465</v>
      </c>
    </row>
    <row r="23" spans="1:3">
      <c r="A23" s="4" t="s">
        <v>54</v>
      </c>
      <c r="B23" s="4" t="s">
        <v>34</v>
      </c>
      <c r="C23" s="5" t="n">
        <v>31401</v>
      </c>
    </row>
    <row r="24" spans="1:3">
      <c r="A24" s="4" t="s">
        <v>55</v>
      </c>
      <c r="B24" s="5" t="n">
        <v>5059483</v>
      </c>
      <c r="C24" s="5" t="n">
        <v>4043181</v>
      </c>
    </row>
    <row r="25" spans="1:3">
      <c r="A25" s="3" t="s">
        <v>56</v>
      </c>
    </row>
    <row r="26" spans="1:3">
      <c r="A26" s="4" t="s">
        <v>57</v>
      </c>
      <c r="B26" s="5" t="n">
        <v>41121</v>
      </c>
      <c r="C26" s="5" t="n">
        <v>420266</v>
      </c>
    </row>
    <row r="27" spans="1:3">
      <c r="A27" s="4" t="s">
        <v>58</v>
      </c>
      <c r="B27" s="4" t="s">
        <v>34</v>
      </c>
      <c r="C27" s="5" t="n">
        <v>15000</v>
      </c>
    </row>
    <row r="28" spans="1:3">
      <c r="A28" s="4" t="s">
        <v>59</v>
      </c>
      <c r="B28" s="4" t="s">
        <v>34</v>
      </c>
      <c r="C28" s="5" t="n">
        <v>12235</v>
      </c>
    </row>
    <row r="29" spans="1:3">
      <c r="A29" s="4" t="s">
        <v>60</v>
      </c>
      <c r="B29" s="5" t="n">
        <v>5100604</v>
      </c>
      <c r="C29" s="5" t="n">
        <v>4490682</v>
      </c>
    </row>
    <row r="30" spans="1:3">
      <c r="A30" s="4" t="s">
        <v>61</v>
      </c>
      <c r="B30" s="4" t="s">
        <v>34</v>
      </c>
      <c r="C30" s="4" t="s">
        <v>34</v>
      </c>
    </row>
    <row r="31" spans="1:3">
      <c r="A31" s="3" t="s">
        <v>62</v>
      </c>
    </row>
    <row r="32" spans="1:3">
      <c r="A32" s="4" t="s">
        <v>63</v>
      </c>
      <c r="B32" s="4" t="s">
        <v>34</v>
      </c>
      <c r="C32" s="4" t="s">
        <v>34</v>
      </c>
    </row>
    <row r="33" spans="1:3">
      <c r="A33" s="4" t="s">
        <v>64</v>
      </c>
      <c r="B33" s="5" t="n">
        <v>5883</v>
      </c>
      <c r="C33" s="5" t="n">
        <v>192</v>
      </c>
    </row>
    <row r="34" spans="1:3">
      <c r="A34" s="4" t="s">
        <v>65</v>
      </c>
      <c r="B34" s="5" t="n">
        <v>30319265</v>
      </c>
      <c r="C34" s="5" t="n">
        <v>25814829</v>
      </c>
    </row>
    <row r="35" spans="1:3">
      <c r="A35" s="4" t="s">
        <v>66</v>
      </c>
      <c r="B35" s="5" t="n">
        <v>-372601</v>
      </c>
      <c r="C35" s="5" t="n">
        <v>-367531</v>
      </c>
    </row>
    <row r="36" spans="1:3">
      <c r="A36" s="4" t="s">
        <v>67</v>
      </c>
      <c r="B36" s="5" t="n">
        <v>-35024668</v>
      </c>
      <c r="C36" s="5" t="n">
        <v>-28930720</v>
      </c>
    </row>
    <row r="37" spans="1:3">
      <c r="A37" s="4" t="s">
        <v>68</v>
      </c>
      <c r="B37" s="5" t="n">
        <v>-5072121</v>
      </c>
      <c r="C37" s="5" t="n">
        <v>-3483230</v>
      </c>
    </row>
    <row r="38" spans="1:3">
      <c r="A38" s="4" t="s">
        <v>69</v>
      </c>
      <c r="B38" s="6" t="n">
        <v>28483</v>
      </c>
      <c r="C38" s="6" t="n">
        <v>1007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3" t="s">
        <v>304</v>
      </c>
    </row>
    <row r="3" spans="1:3">
      <c r="A3" s="4" t="s">
        <v>305</v>
      </c>
      <c r="B3" s="4" t="s">
        <v>34</v>
      </c>
      <c r="C3" s="6" t="n">
        <v>273904</v>
      </c>
    </row>
    <row r="4" spans="1:3">
      <c r="A4" s="4" t="s">
        <v>306</v>
      </c>
      <c r="B4" s="4" t="s">
        <v>34</v>
      </c>
      <c r="C4" s="5" t="n">
        <v>273904</v>
      </c>
    </row>
    <row r="5" spans="1:3">
      <c r="A5" s="3" t="s">
        <v>307</v>
      </c>
    </row>
    <row r="6" spans="1:3">
      <c r="A6" s="4" t="s">
        <v>308</v>
      </c>
      <c r="B6" s="5" t="n">
        <v>2755544</v>
      </c>
      <c r="C6" s="5" t="n">
        <v>3220465</v>
      </c>
    </row>
    <row r="7" spans="1:3">
      <c r="A7" s="4" t="s">
        <v>309</v>
      </c>
      <c r="B7" s="5" t="n">
        <v>2755544</v>
      </c>
      <c r="C7" s="5" t="n">
        <v>3220465</v>
      </c>
    </row>
    <row r="8" spans="1:3">
      <c r="A8" s="4" t="s">
        <v>310</v>
      </c>
    </row>
    <row r="9" spans="1:3">
      <c r="A9" s="3" t="s">
        <v>304</v>
      </c>
    </row>
    <row r="10" spans="1:3">
      <c r="A10" s="4" t="s">
        <v>305</v>
      </c>
      <c r="B10" s="4" t="s">
        <v>34</v>
      </c>
      <c r="C10" s="5" t="n">
        <v>273904</v>
      </c>
    </row>
    <row r="11" spans="1:3">
      <c r="A11" s="4" t="s">
        <v>306</v>
      </c>
      <c r="B11" s="4" t="s">
        <v>34</v>
      </c>
      <c r="C11" s="5" t="n">
        <v>273904</v>
      </c>
    </row>
    <row r="12" spans="1:3">
      <c r="A12" s="3" t="s">
        <v>307</v>
      </c>
    </row>
    <row r="13" spans="1:3">
      <c r="A13" s="4" t="s">
        <v>308</v>
      </c>
      <c r="B13" s="4" t="s">
        <v>34</v>
      </c>
      <c r="C13" s="4" t="s">
        <v>34</v>
      </c>
    </row>
    <row r="14" spans="1:3">
      <c r="A14" s="4" t="s">
        <v>309</v>
      </c>
      <c r="B14" s="4" t="s">
        <v>34</v>
      </c>
      <c r="C14" s="4" t="s">
        <v>34</v>
      </c>
    </row>
    <row r="15" spans="1:3">
      <c r="A15" s="4" t="s">
        <v>311</v>
      </c>
    </row>
    <row r="16" spans="1:3">
      <c r="A16" s="3" t="s">
        <v>304</v>
      </c>
    </row>
    <row r="17" spans="1:3">
      <c r="A17" s="4" t="s">
        <v>305</v>
      </c>
      <c r="B17" s="4" t="s">
        <v>34</v>
      </c>
      <c r="C17" s="4" t="s">
        <v>34</v>
      </c>
    </row>
    <row r="18" spans="1:3">
      <c r="A18" s="4" t="s">
        <v>306</v>
      </c>
      <c r="B18" s="4" t="s">
        <v>34</v>
      </c>
      <c r="C18" s="4" t="s">
        <v>34</v>
      </c>
    </row>
    <row r="19" spans="1:3">
      <c r="A19" s="3" t="s">
        <v>307</v>
      </c>
    </row>
    <row r="20" spans="1:3">
      <c r="A20" s="4" t="s">
        <v>308</v>
      </c>
      <c r="B20" s="5" t="n">
        <v>2755544</v>
      </c>
      <c r="C20" s="5" t="n">
        <v>3220465</v>
      </c>
    </row>
    <row r="21" spans="1:3">
      <c r="A21" s="4" t="s">
        <v>309</v>
      </c>
      <c r="B21" s="5" t="n">
        <v>2755544</v>
      </c>
      <c r="C21" s="5" t="n">
        <v>3220465</v>
      </c>
    </row>
    <row r="22" spans="1:3">
      <c r="A22" s="4" t="s">
        <v>312</v>
      </c>
    </row>
    <row r="23" spans="1:3">
      <c r="A23" s="3" t="s">
        <v>304</v>
      </c>
    </row>
    <row r="24" spans="1:3">
      <c r="A24" s="4" t="s">
        <v>305</v>
      </c>
      <c r="B24" s="4" t="s">
        <v>34</v>
      </c>
      <c r="C24" s="4" t="s">
        <v>34</v>
      </c>
    </row>
    <row r="25" spans="1:3">
      <c r="A25" s="4" t="s">
        <v>306</v>
      </c>
      <c r="B25" s="4" t="s">
        <v>34</v>
      </c>
      <c r="C25" s="4" t="s">
        <v>34</v>
      </c>
    </row>
    <row r="26" spans="1:3">
      <c r="A26" s="3" t="s">
        <v>307</v>
      </c>
    </row>
    <row r="27" spans="1:3">
      <c r="A27" s="4" t="s">
        <v>308</v>
      </c>
      <c r="B27" s="4" t="s">
        <v>34</v>
      </c>
      <c r="C27" s="4" t="s">
        <v>34</v>
      </c>
    </row>
    <row r="28" spans="1:3">
      <c r="A28" s="4" t="s">
        <v>309</v>
      </c>
      <c r="B28" s="4" t="s">
        <v>34</v>
      </c>
      <c r="C28"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1</v>
      </c>
    </row>
    <row r="3" spans="1:3">
      <c r="A3" s="4" t="s">
        <v>314</v>
      </c>
      <c r="B3" s="5" t="n">
        <v>878368698</v>
      </c>
      <c r="C3" s="5" t="n">
        <v>81384673</v>
      </c>
    </row>
    <row r="4" spans="1:3">
      <c r="A4" s="4" t="s">
        <v>315</v>
      </c>
    </row>
    <row r="5" spans="1:3">
      <c r="A5" s="4" t="s">
        <v>314</v>
      </c>
      <c r="B5" s="5" t="n">
        <v>500000</v>
      </c>
      <c r="C5" s="5" t="n">
        <v>500000</v>
      </c>
    </row>
    <row r="6" spans="1:3">
      <c r="A6" s="4" t="s">
        <v>316</v>
      </c>
    </row>
    <row r="7" spans="1:3">
      <c r="A7" s="4" t="s">
        <v>314</v>
      </c>
      <c r="B7" s="4" t="s">
        <v>34</v>
      </c>
      <c r="C7" s="5" t="n">
        <v>1184727</v>
      </c>
    </row>
    <row r="8" spans="1:3">
      <c r="A8" s="4" t="s">
        <v>317</v>
      </c>
    </row>
    <row r="9" spans="1:3">
      <c r="A9" s="4" t="s">
        <v>314</v>
      </c>
      <c r="B9" s="4" t="s">
        <v>34</v>
      </c>
      <c r="C9" s="4" t="s">
        <v>34</v>
      </c>
    </row>
    <row r="10" spans="1:3">
      <c r="A10" s="4" t="s">
        <v>318</v>
      </c>
    </row>
    <row r="11" spans="1:3">
      <c r="A11" s="4" t="s">
        <v>314</v>
      </c>
      <c r="B11" s="5" t="n">
        <v>878368698</v>
      </c>
      <c r="C11" s="5" t="n">
        <v>796999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1</v>
      </c>
    </row>
    <row r="3" spans="1:3">
      <c r="A3" s="3" t="s">
        <v>320</v>
      </c>
    </row>
    <row r="4" spans="1:3">
      <c r="A4" s="4" t="s">
        <v>321</v>
      </c>
      <c r="B4" s="4" t="s">
        <v>34</v>
      </c>
      <c r="C4" s="8" t="n">
        <v>0.73</v>
      </c>
    </row>
    <row r="5" spans="1:3">
      <c r="A5" s="4" t="s">
        <v>322</v>
      </c>
      <c r="B5" s="4" t="s">
        <v>34</v>
      </c>
      <c r="C5" s="4" t="s">
        <v>34</v>
      </c>
    </row>
    <row r="6" spans="1:3">
      <c r="A6" s="4" t="s">
        <v>323</v>
      </c>
      <c r="B6" s="4" t="s">
        <v>34</v>
      </c>
      <c r="C6" s="8" t="n">
        <v>0.73</v>
      </c>
    </row>
    <row r="7" spans="1:3">
      <c r="A7" s="4" t="s">
        <v>324</v>
      </c>
      <c r="B7" s="4" t="s">
        <v>34</v>
      </c>
      <c r="C7" s="4" t="s">
        <v>325</v>
      </c>
    </row>
    <row r="8" spans="1:3">
      <c r="A8" s="4" t="s">
        <v>326</v>
      </c>
      <c r="B8" s="4" t="s">
        <v>34</v>
      </c>
      <c r="C8" s="4" t="s">
        <v>327</v>
      </c>
    </row>
    <row r="9" spans="1:3">
      <c r="A9" s="4" t="s">
        <v>328</v>
      </c>
      <c r="B9" s="4" t="s">
        <v>329</v>
      </c>
      <c r="C9" s="4" t="s">
        <v>3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1</v>
      </c>
      <c r="D2" s="2" t="s">
        <v>332</v>
      </c>
    </row>
    <row r="3" spans="1:4">
      <c r="A3" s="3" t="s">
        <v>333</v>
      </c>
    </row>
    <row r="4" spans="1:4">
      <c r="A4" s="4" t="s">
        <v>55</v>
      </c>
      <c r="B4" s="6" t="n">
        <v>5059483</v>
      </c>
      <c r="C4" s="6" t="n">
        <v>4043181</v>
      </c>
    </row>
    <row r="5" spans="1:4">
      <c r="A5" s="4" t="s">
        <v>60</v>
      </c>
      <c r="B5" s="5" t="n">
        <v>5100604</v>
      </c>
      <c r="C5" s="5" t="n">
        <v>4490682</v>
      </c>
    </row>
    <row r="6" spans="1:4">
      <c r="A6" s="4" t="s">
        <v>68</v>
      </c>
      <c r="B6" s="5" t="n">
        <v>-5072121</v>
      </c>
      <c r="C6" s="5" t="n">
        <v>-3483230</v>
      </c>
      <c r="D6" s="6" t="n">
        <v>-2978133</v>
      </c>
    </row>
    <row r="7" spans="1:4">
      <c r="A7" s="4" t="s">
        <v>69</v>
      </c>
      <c r="B7" s="5" t="n">
        <v>28483</v>
      </c>
      <c r="C7" s="5" t="n">
        <v>1007452</v>
      </c>
    </row>
    <row r="8" spans="1:4">
      <c r="A8" s="4" t="s">
        <v>98</v>
      </c>
      <c r="B8" s="5" t="n">
        <v>1945231</v>
      </c>
      <c r="C8" s="5" t="n">
        <v>1158590</v>
      </c>
    </row>
    <row r="9" spans="1:4">
      <c r="A9" s="4" t="s">
        <v>100</v>
      </c>
      <c r="B9" s="5" t="n">
        <v>-2507067</v>
      </c>
      <c r="C9" s="5" t="n">
        <v>621923</v>
      </c>
    </row>
    <row r="10" spans="1:4">
      <c r="A10" s="4" t="s">
        <v>334</v>
      </c>
      <c r="B10" s="5" t="n">
        <v>175769</v>
      </c>
      <c r="C10" s="5" t="n">
        <v>-628360</v>
      </c>
    </row>
    <row r="11" spans="1:4">
      <c r="A11" s="4" t="s">
        <v>153</v>
      </c>
      <c r="B11" s="6" t="n">
        <v>-6093948</v>
      </c>
      <c r="C11" s="6" t="n">
        <v>-3549825</v>
      </c>
    </row>
    <row r="12" spans="1:4">
      <c r="A12" s="3" t="s">
        <v>335</v>
      </c>
    </row>
    <row r="13" spans="1:4">
      <c r="A13" s="4" t="s">
        <v>109</v>
      </c>
      <c r="B13" s="8" t="n">
        <v>-0.02</v>
      </c>
      <c r="C13" s="8" t="n">
        <v>-0.31</v>
      </c>
    </row>
    <row r="14" spans="1:4">
      <c r="A14" s="4" t="s">
        <v>110</v>
      </c>
      <c r="B14" s="8" t="n">
        <v>-0.02</v>
      </c>
      <c r="C14" s="8" t="n">
        <v>-0.31</v>
      </c>
    </row>
    <row r="15" spans="1:4">
      <c r="A15" s="4" t="s">
        <v>336</v>
      </c>
    </row>
    <row r="16" spans="1:4">
      <c r="A16" s="3" t="s">
        <v>333</v>
      </c>
    </row>
    <row r="17" spans="1:4">
      <c r="A17" s="4" t="s">
        <v>55</v>
      </c>
      <c r="C17" s="6" t="n">
        <v>2551345</v>
      </c>
    </row>
    <row r="18" spans="1:4">
      <c r="A18" s="4" t="s">
        <v>60</v>
      </c>
      <c r="C18" s="5" t="n">
        <v>3128736</v>
      </c>
    </row>
    <row r="19" spans="1:4">
      <c r="A19" s="4" t="s">
        <v>68</v>
      </c>
      <c r="C19" s="5" t="n">
        <v>-2121284</v>
      </c>
    </row>
    <row r="20" spans="1:4">
      <c r="A20" s="4" t="s">
        <v>69</v>
      </c>
      <c r="C20" s="5" t="n">
        <v>1007452</v>
      </c>
    </row>
    <row r="21" spans="1:4">
      <c r="A21" s="4" t="s">
        <v>98</v>
      </c>
      <c r="C21" s="5" t="n">
        <v>-1745408</v>
      </c>
    </row>
    <row r="22" spans="1:4">
      <c r="A22" s="4" t="s">
        <v>100</v>
      </c>
      <c r="C22" s="5" t="n">
        <v>2315916</v>
      </c>
    </row>
    <row r="23" spans="1:4">
      <c r="A23" s="4" t="s">
        <v>334</v>
      </c>
      <c r="C23" s="5" t="n">
        <v>-971560</v>
      </c>
    </row>
    <row r="24" spans="1:4">
      <c r="A24" s="4" t="s">
        <v>153</v>
      </c>
      <c r="C24" s="6" t="n">
        <v>-2785850</v>
      </c>
    </row>
    <row r="25" spans="1:4">
      <c r="A25" s="3" t="s">
        <v>335</v>
      </c>
    </row>
    <row r="26" spans="1:4">
      <c r="A26" s="4" t="s">
        <v>109</v>
      </c>
      <c r="C26" s="8" t="n">
        <v>0.24</v>
      </c>
    </row>
    <row r="27" spans="1:4">
      <c r="A27" s="4" t="s">
        <v>110</v>
      </c>
      <c r="C27" s="8" t="n">
        <v>0.24</v>
      </c>
    </row>
    <row r="28" spans="1:4">
      <c r="A28" s="4" t="s">
        <v>337</v>
      </c>
    </row>
    <row r="29" spans="1:4">
      <c r="A29" s="3" t="s">
        <v>333</v>
      </c>
    </row>
    <row r="30" spans="1:4">
      <c r="A30" s="4" t="s">
        <v>55</v>
      </c>
      <c r="C30" s="6" t="n">
        <v>1491836</v>
      </c>
    </row>
    <row r="31" spans="1:4">
      <c r="A31" s="4" t="s">
        <v>60</v>
      </c>
      <c r="C31" s="5" t="n">
        <v>1361946</v>
      </c>
    </row>
    <row r="32" spans="1:4">
      <c r="A32" s="4" t="s">
        <v>68</v>
      </c>
      <c r="C32" s="5" t="n">
        <v>-1361946</v>
      </c>
    </row>
    <row r="33" spans="1:4">
      <c r="A33" s="4" t="s">
        <v>69</v>
      </c>
      <c r="C33" s="4" t="s">
        <v>34</v>
      </c>
    </row>
    <row r="34" spans="1:4">
      <c r="A34" s="4" t="s">
        <v>98</v>
      </c>
      <c r="C34" s="5" t="n">
        <v>586818</v>
      </c>
    </row>
    <row r="35" spans="1:4">
      <c r="A35" s="4" t="s">
        <v>100</v>
      </c>
      <c r="C35" s="5" t="n">
        <v>-1693993</v>
      </c>
    </row>
    <row r="36" spans="1:4">
      <c r="A36" s="4" t="s">
        <v>334</v>
      </c>
      <c r="C36" s="5" t="n">
        <v>343200</v>
      </c>
    </row>
    <row r="37" spans="1:4">
      <c r="A37" s="4" t="s">
        <v>153</v>
      </c>
      <c r="C37" s="6" t="n">
        <v>-7639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9"/>
  </cols>
  <sheetData>
    <row r="1" spans="1:5">
      <c r="A1" s="1" t="s">
        <v>338</v>
      </c>
      <c r="B1" s="2" t="s">
        <v>339</v>
      </c>
      <c r="D1" s="2" t="s">
        <v>1</v>
      </c>
    </row>
    <row r="2" spans="1:5">
      <c r="B2" s="2" t="s">
        <v>340</v>
      </c>
      <c r="C2" s="2" t="s">
        <v>341</v>
      </c>
      <c r="D2" s="2" t="s">
        <v>342</v>
      </c>
      <c r="E2" s="2" t="s">
        <v>343</v>
      </c>
    </row>
    <row r="3" spans="1:5">
      <c r="A3" s="3" t="s">
        <v>344</v>
      </c>
    </row>
    <row r="4" spans="1:5">
      <c r="A4" s="4" t="s">
        <v>345</v>
      </c>
      <c r="E4" s="4" t="s">
        <v>346</v>
      </c>
    </row>
    <row r="5" spans="1:5">
      <c r="A5" s="4" t="s">
        <v>347</v>
      </c>
      <c r="D5" s="4" t="s">
        <v>348</v>
      </c>
    </row>
    <row r="6" spans="1:5">
      <c r="A6" s="4" t="s">
        <v>349</v>
      </c>
      <c r="D6" s="4" t="s">
        <v>350</v>
      </c>
    </row>
    <row r="7" spans="1:5">
      <c r="A7" s="4" t="s">
        <v>351</v>
      </c>
      <c r="D7" s="6" t="n">
        <v>47648</v>
      </c>
      <c r="E7" s="6" t="n">
        <v>212424</v>
      </c>
    </row>
    <row r="8" spans="1:5">
      <c r="A8" s="4" t="s">
        <v>352</v>
      </c>
      <c r="D8" s="4" t="s">
        <v>353</v>
      </c>
    </row>
    <row r="9" spans="1:5">
      <c r="A9" s="4" t="s">
        <v>354</v>
      </c>
    </row>
    <row r="10" spans="1:5">
      <c r="A10" s="3" t="s">
        <v>344</v>
      </c>
    </row>
    <row r="11" spans="1:5">
      <c r="A11" s="4" t="s">
        <v>355</v>
      </c>
      <c r="D11" s="4" t="s">
        <v>356</v>
      </c>
    </row>
    <row r="12" spans="1:5">
      <c r="A12" s="4" t="s">
        <v>357</v>
      </c>
    </row>
    <row r="13" spans="1:5">
      <c r="A13" s="3" t="s">
        <v>344</v>
      </c>
    </row>
    <row r="14" spans="1:5">
      <c r="A14" s="4" t="s">
        <v>358</v>
      </c>
      <c r="D14" s="6" t="n">
        <v>0</v>
      </c>
      <c r="E14" s="5" t="n">
        <v>22133</v>
      </c>
    </row>
    <row r="15" spans="1:5">
      <c r="A15" s="4" t="s">
        <v>359</v>
      </c>
    </row>
    <row r="16" spans="1:5">
      <c r="A16" s="3" t="s">
        <v>344</v>
      </c>
    </row>
    <row r="17" spans="1:5">
      <c r="A17" s="4" t="s">
        <v>358</v>
      </c>
      <c r="D17" s="6" t="n">
        <v>123150</v>
      </c>
      <c r="E17" s="5" t="n">
        <v>0</v>
      </c>
    </row>
    <row r="18" spans="1:5">
      <c r="A18" s="4" t="s">
        <v>360</v>
      </c>
    </row>
    <row r="19" spans="1:5">
      <c r="A19" s="3" t="s">
        <v>344</v>
      </c>
    </row>
    <row r="20" spans="1:5">
      <c r="A20" s="4" t="s">
        <v>361</v>
      </c>
      <c r="D20" s="4" t="s">
        <v>362</v>
      </c>
    </row>
    <row r="21" spans="1:5">
      <c r="A21" s="4" t="s">
        <v>363</v>
      </c>
      <c r="D21" s="4" t="s">
        <v>364</v>
      </c>
    </row>
    <row r="22" spans="1:5">
      <c r="A22" s="4" t="s">
        <v>365</v>
      </c>
      <c r="D22" s="5" t="n">
        <v>250000</v>
      </c>
    </row>
    <row r="23" spans="1:5">
      <c r="A23" s="4" t="s">
        <v>366</v>
      </c>
      <c r="D23" s="6" t="n">
        <v>67500</v>
      </c>
    </row>
    <row r="24" spans="1:5">
      <c r="A24" s="4" t="s">
        <v>358</v>
      </c>
      <c r="E24" s="6" t="n">
        <v>69250</v>
      </c>
    </row>
    <row r="25" spans="1:5">
      <c r="A25" s="4" t="s">
        <v>367</v>
      </c>
    </row>
    <row r="26" spans="1:5">
      <c r="A26" s="3" t="s">
        <v>344</v>
      </c>
    </row>
    <row r="27" spans="1:5">
      <c r="A27" s="4" t="s">
        <v>345</v>
      </c>
      <c r="E27" s="4" t="s">
        <v>346</v>
      </c>
    </row>
    <row r="28" spans="1:5">
      <c r="A28" s="4" t="s">
        <v>368</v>
      </c>
      <c r="E28" s="6" t="n">
        <v>60000</v>
      </c>
    </row>
    <row r="29" spans="1:5">
      <c r="A29" s="4" t="s">
        <v>369</v>
      </c>
      <c r="B29" s="5" t="n">
        <v>130000</v>
      </c>
    </row>
    <row r="30" spans="1:5">
      <c r="A30" s="4" t="s">
        <v>370</v>
      </c>
    </row>
    <row r="31" spans="1:5">
      <c r="A31" s="3" t="s">
        <v>344</v>
      </c>
    </row>
    <row r="32" spans="1:5">
      <c r="A32" s="4" t="s">
        <v>361</v>
      </c>
      <c r="D32" s="4" t="s">
        <v>362</v>
      </c>
    </row>
    <row r="33" spans="1:5">
      <c r="A33" s="4" t="s">
        <v>369</v>
      </c>
      <c r="C33" s="5" t="n">
        <v>400000</v>
      </c>
    </row>
    <row r="34" spans="1:5">
      <c r="A34" s="4" t="s">
        <v>371</v>
      </c>
    </row>
    <row r="35" spans="1:5">
      <c r="A35" s="3" t="s">
        <v>344</v>
      </c>
    </row>
    <row r="36" spans="1:5">
      <c r="A36" s="4" t="s">
        <v>372</v>
      </c>
      <c r="E36" s="5" t="n">
        <v>1</v>
      </c>
    </row>
    <row r="37" spans="1:5">
      <c r="A37" s="4" t="s">
        <v>345</v>
      </c>
      <c r="E37" s="4" t="s">
        <v>373</v>
      </c>
    </row>
    <row r="38" spans="1:5">
      <c r="A38" s="4" t="s">
        <v>374</v>
      </c>
    </row>
    <row r="39" spans="1:5">
      <c r="A39" s="3" t="s">
        <v>344</v>
      </c>
    </row>
    <row r="40" spans="1:5">
      <c r="A40" s="4" t="s">
        <v>372</v>
      </c>
      <c r="D40" s="5" t="n">
        <v>1</v>
      </c>
      <c r="E40" s="5" t="n">
        <v>1</v>
      </c>
    </row>
    <row r="41" spans="1:5">
      <c r="A41" s="4" t="s">
        <v>345</v>
      </c>
      <c r="E41" s="4" t="s">
        <v>3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v>
      </c>
      <c r="B1" s="2" t="s">
        <v>2</v>
      </c>
      <c r="C1" s="2" t="s">
        <v>31</v>
      </c>
    </row>
    <row r="2" spans="1:3">
      <c r="A2" s="3" t="s">
        <v>71</v>
      </c>
    </row>
    <row r="3" spans="1:3">
      <c r="A3" s="4" t="s">
        <v>72</v>
      </c>
      <c r="B3" s="6" t="n">
        <v>119680</v>
      </c>
      <c r="C3" s="6" t="n">
        <v>1004497</v>
      </c>
    </row>
    <row r="4" spans="1:3">
      <c r="A4" s="4" t="s">
        <v>73</v>
      </c>
      <c r="B4" s="6" t="n">
        <v>0</v>
      </c>
      <c r="C4" s="6" t="n">
        <v>391498</v>
      </c>
    </row>
    <row r="5" spans="1:3">
      <c r="A5" s="4" t="s">
        <v>74</v>
      </c>
      <c r="B5" s="7" t="n">
        <v>1e-05</v>
      </c>
      <c r="C5" s="7" t="n">
        <v>1e-05</v>
      </c>
    </row>
    <row r="6" spans="1:3">
      <c r="A6" s="4" t="s">
        <v>75</v>
      </c>
      <c r="B6" s="5" t="n">
        <v>100000000</v>
      </c>
      <c r="C6" s="5" t="n">
        <v>100000000</v>
      </c>
    </row>
    <row r="7" spans="1:3">
      <c r="A7" s="4" t="s">
        <v>76</v>
      </c>
      <c r="B7" s="5" t="n">
        <v>500000</v>
      </c>
      <c r="C7" s="5" t="n">
        <v>500000</v>
      </c>
    </row>
    <row r="8" spans="1:3">
      <c r="A8" s="4" t="s">
        <v>77</v>
      </c>
      <c r="B8" s="7" t="n">
        <v>1e-05</v>
      </c>
      <c r="C8" s="7" t="n">
        <v>1e-05</v>
      </c>
    </row>
    <row r="9" spans="1:3">
      <c r="A9" s="4" t="s">
        <v>78</v>
      </c>
      <c r="B9" s="5" t="n">
        <v>1000000000</v>
      </c>
      <c r="C9" s="5" t="n">
        <v>1000000000</v>
      </c>
    </row>
    <row r="10" spans="1:3">
      <c r="A10" s="4" t="s">
        <v>79</v>
      </c>
      <c r="B10" s="5" t="n">
        <v>588837978</v>
      </c>
      <c r="C10" s="5" t="n">
        <v>19896521</v>
      </c>
    </row>
    <row r="11" spans="1:3">
      <c r="A11" s="4" t="s">
        <v>80</v>
      </c>
      <c r="B11" s="5" t="n">
        <v>588397353</v>
      </c>
      <c r="C11" s="5" t="n">
        <v>19205896</v>
      </c>
    </row>
    <row r="12" spans="1:3">
      <c r="A12" s="4" t="s">
        <v>81</v>
      </c>
      <c r="B12" s="5" t="n">
        <v>1025625</v>
      </c>
      <c r="C12" s="5" t="n">
        <v>690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76</v>
      </c>
      <c r="B1" s="2" t="s">
        <v>1</v>
      </c>
    </row>
    <row r="2" spans="1:3">
      <c r="B2" s="2" t="s">
        <v>2</v>
      </c>
      <c r="C2" s="2" t="s">
        <v>31</v>
      </c>
    </row>
    <row r="3" spans="1:3">
      <c r="A3" s="3" t="s">
        <v>377</v>
      </c>
    </row>
    <row r="4" spans="1:3">
      <c r="A4" s="4" t="s">
        <v>153</v>
      </c>
      <c r="B4" s="6" t="n">
        <v>-6093948</v>
      </c>
      <c r="C4" s="6" t="n">
        <v>-3549825</v>
      </c>
    </row>
    <row r="5" spans="1:3">
      <c r="A5" s="4" t="s">
        <v>378</v>
      </c>
      <c r="B5" s="5" t="n">
        <v>5031000</v>
      </c>
    </row>
    <row r="6" spans="1:3">
      <c r="A6" s="4" t="s">
        <v>67</v>
      </c>
      <c r="B6" s="6" t="n">
        <v>-35024668</v>
      </c>
      <c r="C6" s="6" t="n">
        <v>-289307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79</v>
      </c>
      <c r="B1" s="2" t="s">
        <v>2</v>
      </c>
      <c r="C1" s="2" t="s">
        <v>31</v>
      </c>
    </row>
    <row r="2" spans="1:3">
      <c r="A2" s="3" t="s">
        <v>203</v>
      </c>
    </row>
    <row r="3" spans="1:3">
      <c r="A3" s="4" t="s">
        <v>380</v>
      </c>
      <c r="B3" s="4" t="s">
        <v>34</v>
      </c>
      <c r="C3" s="6" t="n">
        <v>176015</v>
      </c>
    </row>
    <row r="4" spans="1:3">
      <c r="A4" s="4" t="s">
        <v>381</v>
      </c>
      <c r="B4" s="4" t="s">
        <v>34</v>
      </c>
      <c r="C4" s="5" t="n">
        <v>29795</v>
      </c>
    </row>
    <row r="5" spans="1:3">
      <c r="A5" s="4" t="s">
        <v>382</v>
      </c>
      <c r="B5" s="4" t="s">
        <v>34</v>
      </c>
      <c r="C5" s="5" t="n">
        <v>-87483</v>
      </c>
    </row>
    <row r="6" spans="1:3">
      <c r="A6" s="4" t="s">
        <v>383</v>
      </c>
      <c r="B6" s="4" t="s">
        <v>34</v>
      </c>
      <c r="C6" s="6" t="n">
        <v>1183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84</v>
      </c>
      <c r="B1" s="2" t="s">
        <v>1</v>
      </c>
    </row>
    <row r="2" spans="1:3">
      <c r="B2" s="2" t="s">
        <v>2</v>
      </c>
      <c r="C2" s="2" t="s">
        <v>31</v>
      </c>
    </row>
    <row r="3" spans="1:3">
      <c r="A3" s="3" t="s">
        <v>385</v>
      </c>
    </row>
    <row r="4" spans="1:3">
      <c r="A4" s="4" t="s">
        <v>386</v>
      </c>
      <c r="B4" s="6" t="n">
        <v>161427</v>
      </c>
      <c r="C4" s="6" t="n">
        <v>71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7</v>
      </c>
      <c r="B1" s="2" t="s">
        <v>2</v>
      </c>
      <c r="C1" s="2" t="s">
        <v>31</v>
      </c>
    </row>
    <row r="2" spans="1:3">
      <c r="A2" s="3" t="s">
        <v>207</v>
      </c>
    </row>
    <row r="3" spans="1:3">
      <c r="A3" s="4" t="s">
        <v>388</v>
      </c>
      <c r="B3" s="6" t="n">
        <v>183390</v>
      </c>
      <c r="C3" s="6" t="n">
        <v>46337</v>
      </c>
    </row>
    <row r="4" spans="1:3">
      <c r="A4" s="4" t="s">
        <v>389</v>
      </c>
      <c r="B4" s="5" t="n">
        <v>43162</v>
      </c>
      <c r="C4" s="5" t="n">
        <v>24538</v>
      </c>
    </row>
    <row r="5" spans="1:3">
      <c r="A5" s="4" t="s">
        <v>390</v>
      </c>
      <c r="B5" s="5" t="n">
        <v>324086</v>
      </c>
      <c r="C5" s="5" t="n">
        <v>112322</v>
      </c>
    </row>
    <row r="6" spans="1:3">
      <c r="A6" s="4" t="s">
        <v>103</v>
      </c>
      <c r="B6" s="5" t="n">
        <v>5356</v>
      </c>
      <c r="C6" s="5" t="n">
        <v>24412</v>
      </c>
    </row>
    <row r="7" spans="1:3">
      <c r="A7" s="4" t="s">
        <v>47</v>
      </c>
      <c r="B7" s="6" t="n">
        <v>555994</v>
      </c>
      <c r="C7" s="6" t="n">
        <v>2076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1</v>
      </c>
      <c r="B1" s="2" t="s">
        <v>2</v>
      </c>
      <c r="C1" s="2" t="s">
        <v>31</v>
      </c>
    </row>
    <row r="2" spans="1:3">
      <c r="A2" s="4" t="s">
        <v>367</v>
      </c>
    </row>
    <row r="3" spans="1:3">
      <c r="A3" s="3" t="s">
        <v>392</v>
      </c>
    </row>
    <row r="4" spans="1:3">
      <c r="A4" s="4" t="s">
        <v>393</v>
      </c>
      <c r="B4" s="6" t="n">
        <v>25000</v>
      </c>
      <c r="C4" s="6" t="n">
        <v>55000</v>
      </c>
    </row>
    <row r="5" spans="1:3">
      <c r="A5" s="4" t="s">
        <v>394</v>
      </c>
    </row>
    <row r="6" spans="1:3">
      <c r="A6" s="3" t="s">
        <v>392</v>
      </c>
    </row>
    <row r="7" spans="1:3">
      <c r="A7" s="4" t="s">
        <v>393</v>
      </c>
      <c r="B7" s="5" t="n">
        <v>16667</v>
      </c>
      <c r="C7" s="5" t="n">
        <v>14667</v>
      </c>
    </row>
    <row r="8" spans="1:3">
      <c r="A8" s="4" t="s">
        <v>395</v>
      </c>
    </row>
    <row r="9" spans="1:3">
      <c r="A9" s="3" t="s">
        <v>392</v>
      </c>
    </row>
    <row r="10" spans="1:3">
      <c r="A10" s="4" t="s">
        <v>393</v>
      </c>
      <c r="B10" s="5" t="n">
        <v>43742</v>
      </c>
      <c r="C10" s="5" t="n">
        <v>0</v>
      </c>
    </row>
    <row r="11" spans="1:3">
      <c r="A11" s="4" t="s">
        <v>396</v>
      </c>
    </row>
    <row r="12" spans="1:3">
      <c r="A12" s="3" t="s">
        <v>392</v>
      </c>
    </row>
    <row r="13" spans="1:3">
      <c r="A13" s="4" t="s">
        <v>393</v>
      </c>
      <c r="B13" s="5" t="n">
        <v>56381</v>
      </c>
      <c r="C13" s="5" t="n">
        <v>1833</v>
      </c>
    </row>
    <row r="14" spans="1:3">
      <c r="A14" s="4" t="s">
        <v>397</v>
      </c>
    </row>
    <row r="15" spans="1:3">
      <c r="A15" s="3" t="s">
        <v>392</v>
      </c>
    </row>
    <row r="16" spans="1:3">
      <c r="A16" s="4" t="s">
        <v>393</v>
      </c>
      <c r="B16" s="5" t="n">
        <v>58048</v>
      </c>
      <c r="C16" s="5" t="n">
        <v>1833</v>
      </c>
    </row>
    <row r="17" spans="1:3">
      <c r="A17" s="4" t="s">
        <v>398</v>
      </c>
    </row>
    <row r="18" spans="1:3">
      <c r="A18" s="3" t="s">
        <v>392</v>
      </c>
    </row>
    <row r="19" spans="1:3">
      <c r="A19" s="4" t="s">
        <v>393</v>
      </c>
      <c r="B19" s="6" t="n">
        <v>45000</v>
      </c>
      <c r="C19"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9</v>
      </c>
      <c r="B1" s="2" t="s">
        <v>1</v>
      </c>
    </row>
    <row r="2" spans="1:3">
      <c r="B2" s="2" t="s">
        <v>2</v>
      </c>
      <c r="C2" s="2" t="s">
        <v>31</v>
      </c>
    </row>
    <row r="3" spans="1:3">
      <c r="A3" s="3" t="s">
        <v>400</v>
      </c>
    </row>
    <row r="4" spans="1:3">
      <c r="A4" s="4" t="s">
        <v>401</v>
      </c>
      <c r="B4" s="6" t="n">
        <v>698092</v>
      </c>
      <c r="C4" s="6" t="n">
        <v>1641256</v>
      </c>
    </row>
    <row r="5" spans="1:3">
      <c r="A5" s="4" t="s">
        <v>402</v>
      </c>
      <c r="B5" s="5" t="n">
        <v>119680</v>
      </c>
      <c r="C5" s="5" t="n">
        <v>1004497</v>
      </c>
    </row>
    <row r="6" spans="1:3">
      <c r="A6" s="4" t="s">
        <v>403</v>
      </c>
      <c r="B6" s="5" t="n">
        <v>578412</v>
      </c>
      <c r="C6" s="5" t="n">
        <v>636759</v>
      </c>
    </row>
    <row r="7" spans="1:3">
      <c r="A7" s="4" t="s">
        <v>404</v>
      </c>
      <c r="B7" s="5" t="n">
        <v>173088</v>
      </c>
      <c r="C7" s="5" t="n">
        <v>58572</v>
      </c>
    </row>
    <row r="8" spans="1:3">
      <c r="A8" s="4" t="s">
        <v>405</v>
      </c>
      <c r="B8" s="5" t="n">
        <v>2755544</v>
      </c>
      <c r="C8" s="5" t="n">
        <v>3220465</v>
      </c>
    </row>
    <row r="9" spans="1:3">
      <c r="A9" s="4" t="s">
        <v>406</v>
      </c>
      <c r="B9" s="5" t="n">
        <v>1945231</v>
      </c>
      <c r="C9" s="5" t="n">
        <v>1158590</v>
      </c>
    </row>
    <row r="10" spans="1:3">
      <c r="A10" s="4" t="s">
        <v>407</v>
      </c>
    </row>
    <row r="11" spans="1:3">
      <c r="A11" s="3" t="s">
        <v>400</v>
      </c>
    </row>
    <row r="12" spans="1:3">
      <c r="A12" s="4" t="s">
        <v>401</v>
      </c>
      <c r="C12" s="5" t="n">
        <v>368666</v>
      </c>
    </row>
    <row r="13" spans="1:3">
      <c r="A13" s="4" t="s">
        <v>402</v>
      </c>
      <c r="C13" s="5" t="n">
        <v>107722</v>
      </c>
    </row>
    <row r="14" spans="1:3">
      <c r="A14" s="4" t="s">
        <v>403</v>
      </c>
      <c r="C14" s="5" t="n">
        <v>260944</v>
      </c>
    </row>
    <row r="15" spans="1:3">
      <c r="A15" s="4" t="s">
        <v>404</v>
      </c>
      <c r="C15" s="5" t="n">
        <v>9945</v>
      </c>
    </row>
    <row r="16" spans="1:3">
      <c r="A16" s="4" t="s">
        <v>405</v>
      </c>
      <c r="C16" s="5" t="n">
        <v>734583</v>
      </c>
    </row>
    <row r="17" spans="1:3">
      <c r="A17" s="4" t="s">
        <v>406</v>
      </c>
      <c r="C17" s="5" t="n">
        <v>495389</v>
      </c>
    </row>
    <row r="18" spans="1:3">
      <c r="A18" s="4" t="s">
        <v>408</v>
      </c>
    </row>
    <row r="19" spans="1:3">
      <c r="A19" s="3" t="s">
        <v>400</v>
      </c>
    </row>
    <row r="20" spans="1:3">
      <c r="A20" s="4" t="s">
        <v>401</v>
      </c>
      <c r="C20" s="5" t="n">
        <v>596590</v>
      </c>
    </row>
    <row r="21" spans="1:3">
      <c r="A21" s="4" t="s">
        <v>402</v>
      </c>
      <c r="C21" s="5" t="n">
        <v>353400</v>
      </c>
    </row>
    <row r="22" spans="1:3">
      <c r="A22" s="4" t="s">
        <v>403</v>
      </c>
      <c r="C22" s="5" t="n">
        <v>243190</v>
      </c>
    </row>
    <row r="23" spans="1:3">
      <c r="A23" s="4" t="s">
        <v>404</v>
      </c>
      <c r="C23" s="5" t="n">
        <v>38086</v>
      </c>
    </row>
    <row r="24" spans="1:3">
      <c r="A24" s="4" t="s">
        <v>405</v>
      </c>
      <c r="C24" s="5" t="n">
        <v>1231399</v>
      </c>
    </row>
    <row r="25" spans="1:3">
      <c r="A25" s="4" t="s">
        <v>406</v>
      </c>
      <c r="C25" s="5" t="n">
        <v>484687</v>
      </c>
    </row>
    <row r="26" spans="1:3">
      <c r="A26" s="4" t="s">
        <v>409</v>
      </c>
    </row>
    <row r="27" spans="1:3">
      <c r="A27" s="3" t="s">
        <v>400</v>
      </c>
    </row>
    <row r="28" spans="1:3">
      <c r="A28" s="4" t="s">
        <v>401</v>
      </c>
      <c r="B28" s="5" t="n">
        <v>187500</v>
      </c>
      <c r="C28" s="5" t="n">
        <v>125000</v>
      </c>
    </row>
    <row r="29" spans="1:3">
      <c r="A29" s="4" t="s">
        <v>402</v>
      </c>
      <c r="B29" s="5" t="n">
        <v>0</v>
      </c>
      <c r="C29" s="5" t="n">
        <v>108333</v>
      </c>
    </row>
    <row r="30" spans="1:3">
      <c r="A30" s="4" t="s">
        <v>403</v>
      </c>
      <c r="B30" s="5" t="n">
        <v>187500</v>
      </c>
      <c r="C30" s="5" t="n">
        <v>16667</v>
      </c>
    </row>
    <row r="31" spans="1:3">
      <c r="A31" s="4" t="s">
        <v>404</v>
      </c>
      <c r="B31" s="5" t="n">
        <v>25042</v>
      </c>
      <c r="C31" s="5" t="n">
        <v>1556</v>
      </c>
    </row>
    <row r="32" spans="1:3">
      <c r="A32" s="4" t="s">
        <v>405</v>
      </c>
      <c r="B32" s="5" t="n">
        <v>610117</v>
      </c>
      <c r="C32" s="5" t="n">
        <v>229809</v>
      </c>
    </row>
    <row r="33" spans="1:3">
      <c r="A33" s="4" t="s">
        <v>406</v>
      </c>
      <c r="B33" s="5" t="n">
        <v>153174</v>
      </c>
      <c r="C33" s="5" t="n">
        <v>18222</v>
      </c>
    </row>
    <row r="34" spans="1:3">
      <c r="A34" s="4" t="s">
        <v>410</v>
      </c>
    </row>
    <row r="35" spans="1:3">
      <c r="A35" s="3" t="s">
        <v>400</v>
      </c>
    </row>
    <row r="36" spans="1:3">
      <c r="A36" s="4" t="s">
        <v>401</v>
      </c>
      <c r="C36" s="5" t="n">
        <v>105000</v>
      </c>
    </row>
    <row r="37" spans="1:3">
      <c r="A37" s="4" t="s">
        <v>402</v>
      </c>
      <c r="C37" s="5" t="n">
        <v>87333</v>
      </c>
    </row>
    <row r="38" spans="1:3">
      <c r="A38" s="4" t="s">
        <v>403</v>
      </c>
      <c r="C38" s="5" t="n">
        <v>17667</v>
      </c>
    </row>
    <row r="39" spans="1:3">
      <c r="A39" s="4" t="s">
        <v>404</v>
      </c>
      <c r="C39" s="5" t="n">
        <v>1143</v>
      </c>
    </row>
    <row r="40" spans="1:3">
      <c r="A40" s="4" t="s">
        <v>405</v>
      </c>
      <c r="C40" s="5" t="n">
        <v>192742</v>
      </c>
    </row>
    <row r="41" spans="1:3">
      <c r="A41" s="4" t="s">
        <v>406</v>
      </c>
      <c r="C41" s="5" t="n">
        <v>18810</v>
      </c>
    </row>
    <row r="42" spans="1:3">
      <c r="A42" s="4" t="s">
        <v>411</v>
      </c>
    </row>
    <row r="43" spans="1:3">
      <c r="A43" s="3" t="s">
        <v>400</v>
      </c>
    </row>
    <row r="44" spans="1:3">
      <c r="A44" s="4" t="s">
        <v>401</v>
      </c>
      <c r="B44" s="5" t="n">
        <v>171666</v>
      </c>
      <c r="C44" s="5" t="n">
        <v>154000</v>
      </c>
    </row>
    <row r="45" spans="1:3">
      <c r="A45" s="4" t="s">
        <v>402</v>
      </c>
      <c r="B45" s="5" t="n">
        <v>16605</v>
      </c>
      <c r="C45" s="5" t="n">
        <v>129375</v>
      </c>
    </row>
    <row r="46" spans="1:3">
      <c r="A46" s="4" t="s">
        <v>403</v>
      </c>
      <c r="B46" s="5" t="n">
        <v>155060</v>
      </c>
      <c r="C46" s="5" t="n">
        <v>24625</v>
      </c>
    </row>
    <row r="47" spans="1:3">
      <c r="A47" s="4" t="s">
        <v>404</v>
      </c>
      <c r="B47" s="5" t="n">
        <v>23174</v>
      </c>
      <c r="C47" s="5" t="n">
        <v>2875</v>
      </c>
    </row>
    <row r="48" spans="1:3">
      <c r="A48" s="4" t="s">
        <v>405</v>
      </c>
      <c r="B48" s="5" t="n">
        <v>578288</v>
      </c>
      <c r="C48" s="5" t="n">
        <v>273006</v>
      </c>
    </row>
    <row r="49" spans="1:3">
      <c r="A49" s="4" t="s">
        <v>406</v>
      </c>
      <c r="B49" s="5" t="n">
        <v>211790</v>
      </c>
      <c r="C49" s="5" t="n">
        <v>27500</v>
      </c>
    </row>
    <row r="50" spans="1:3">
      <c r="A50" s="4" t="s">
        <v>412</v>
      </c>
    </row>
    <row r="51" spans="1:3">
      <c r="A51" s="3" t="s">
        <v>400</v>
      </c>
    </row>
    <row r="52" spans="1:3">
      <c r="A52" s="4" t="s">
        <v>401</v>
      </c>
      <c r="C52" s="5" t="n">
        <v>112000</v>
      </c>
    </row>
    <row r="53" spans="1:3">
      <c r="A53" s="4" t="s">
        <v>402</v>
      </c>
      <c r="C53" s="5" t="n">
        <v>93334</v>
      </c>
    </row>
    <row r="54" spans="1:3">
      <c r="A54" s="4" t="s">
        <v>403</v>
      </c>
      <c r="C54" s="5" t="n">
        <v>18666</v>
      </c>
    </row>
    <row r="55" spans="1:3">
      <c r="A55" s="4" t="s">
        <v>404</v>
      </c>
      <c r="C55" s="5" t="n">
        <v>2091</v>
      </c>
    </row>
    <row r="56" spans="1:3">
      <c r="A56" s="4" t="s">
        <v>405</v>
      </c>
      <c r="C56" s="5" t="n">
        <v>283157</v>
      </c>
    </row>
    <row r="57" spans="1:3">
      <c r="A57" s="4" t="s">
        <v>406</v>
      </c>
      <c r="C57" s="5" t="n">
        <v>20757</v>
      </c>
    </row>
    <row r="58" spans="1:3">
      <c r="A58" s="4" t="s">
        <v>413</v>
      </c>
    </row>
    <row r="59" spans="1:3">
      <c r="A59" s="3" t="s">
        <v>400</v>
      </c>
    </row>
    <row r="60" spans="1:3">
      <c r="A60" s="4" t="s">
        <v>401</v>
      </c>
      <c r="B60" s="4" t="s">
        <v>34</v>
      </c>
      <c r="C60" s="5" t="n">
        <v>75000</v>
      </c>
    </row>
    <row r="61" spans="1:3">
      <c r="A61" s="4" t="s">
        <v>402</v>
      </c>
      <c r="B61" s="4" t="s">
        <v>34</v>
      </c>
      <c r="C61" s="5" t="n">
        <v>62500</v>
      </c>
    </row>
    <row r="62" spans="1:3">
      <c r="A62" s="4" t="s">
        <v>403</v>
      </c>
      <c r="B62" s="4" t="s">
        <v>34</v>
      </c>
      <c r="C62" s="5" t="n">
        <v>12500</v>
      </c>
    </row>
    <row r="63" spans="1:3">
      <c r="A63" s="4" t="s">
        <v>404</v>
      </c>
      <c r="B63" s="4" t="s">
        <v>34</v>
      </c>
      <c r="C63" s="5" t="n">
        <v>933</v>
      </c>
    </row>
    <row r="64" spans="1:3">
      <c r="A64" s="4" t="s">
        <v>405</v>
      </c>
      <c r="B64" s="4" t="s">
        <v>34</v>
      </c>
      <c r="C64" s="5" t="n">
        <v>137884</v>
      </c>
    </row>
    <row r="65" spans="1:3">
      <c r="A65" s="4" t="s">
        <v>406</v>
      </c>
      <c r="B65" s="5" t="n">
        <v>91017</v>
      </c>
      <c r="C65" s="5" t="n">
        <v>13433</v>
      </c>
    </row>
    <row r="66" spans="1:3">
      <c r="A66" s="4" t="s">
        <v>414</v>
      </c>
    </row>
    <row r="67" spans="1:3">
      <c r="A67" s="3" t="s">
        <v>400</v>
      </c>
    </row>
    <row r="68" spans="1:3">
      <c r="A68" s="4" t="s">
        <v>401</v>
      </c>
      <c r="C68" s="5" t="n">
        <v>75000</v>
      </c>
    </row>
    <row r="69" spans="1:3">
      <c r="A69" s="4" t="s">
        <v>402</v>
      </c>
      <c r="C69" s="5" t="n">
        <v>62500</v>
      </c>
    </row>
    <row r="70" spans="1:3">
      <c r="A70" s="4" t="s">
        <v>403</v>
      </c>
      <c r="C70" s="5" t="n">
        <v>12500</v>
      </c>
    </row>
    <row r="71" spans="1:3">
      <c r="A71" s="4" t="s">
        <v>404</v>
      </c>
      <c r="C71" s="5" t="n">
        <v>933</v>
      </c>
    </row>
    <row r="72" spans="1:3">
      <c r="A72" s="4" t="s">
        <v>405</v>
      </c>
      <c r="C72" s="5" t="n">
        <v>137884</v>
      </c>
    </row>
    <row r="73" spans="1:3">
      <c r="A73" s="4" t="s">
        <v>406</v>
      </c>
      <c r="C73" s="5" t="n">
        <v>13433</v>
      </c>
    </row>
    <row r="74" spans="1:3">
      <c r="A74" s="4" t="s">
        <v>415</v>
      </c>
    </row>
    <row r="75" spans="1:3">
      <c r="A75" s="3" t="s">
        <v>400</v>
      </c>
    </row>
    <row r="76" spans="1:3">
      <c r="A76" s="4" t="s">
        <v>401</v>
      </c>
      <c r="C76" s="5" t="n">
        <v>30000</v>
      </c>
    </row>
    <row r="77" spans="1:3">
      <c r="A77" s="4" t="s">
        <v>402</v>
      </c>
      <c r="C77" s="4" t="s">
        <v>34</v>
      </c>
    </row>
    <row r="78" spans="1:3">
      <c r="A78" s="4" t="s">
        <v>403</v>
      </c>
      <c r="C78" s="5" t="n">
        <v>30000</v>
      </c>
    </row>
    <row r="79" spans="1:3">
      <c r="A79" s="4" t="s">
        <v>404</v>
      </c>
      <c r="C79" s="5" t="n">
        <v>1010</v>
      </c>
    </row>
    <row r="80" spans="1:3">
      <c r="A80" s="4" t="s">
        <v>405</v>
      </c>
      <c r="C80" s="4" t="s">
        <v>34</v>
      </c>
    </row>
    <row r="81" spans="1:3">
      <c r="A81" s="4" t="s">
        <v>406</v>
      </c>
      <c r="C81" s="5" t="n">
        <v>6420</v>
      </c>
    </row>
    <row r="82" spans="1:3">
      <c r="A82" s="4" t="s">
        <v>416</v>
      </c>
    </row>
    <row r="83" spans="1:3">
      <c r="A83" s="3" t="s">
        <v>400</v>
      </c>
    </row>
    <row r="84" spans="1:3">
      <c r="A84" s="4" t="s">
        <v>401</v>
      </c>
      <c r="B84" s="5" t="n">
        <v>248926</v>
      </c>
    </row>
    <row r="85" spans="1:3">
      <c r="A85" s="4" t="s">
        <v>402</v>
      </c>
      <c r="B85" s="5" t="n">
        <v>88075</v>
      </c>
    </row>
    <row r="86" spans="1:3">
      <c r="A86" s="4" t="s">
        <v>403</v>
      </c>
      <c r="B86" s="5" t="n">
        <v>160852</v>
      </c>
    </row>
    <row r="87" spans="1:3">
      <c r="A87" s="4" t="s">
        <v>404</v>
      </c>
      <c r="B87" s="5" t="n">
        <v>124871</v>
      </c>
    </row>
    <row r="88" spans="1:3">
      <c r="A88" s="4" t="s">
        <v>405</v>
      </c>
      <c r="B88" s="5" t="n">
        <v>1255774</v>
      </c>
    </row>
    <row r="89" spans="1:3">
      <c r="A89" s="4" t="s">
        <v>406</v>
      </c>
      <c r="B89" s="5" t="n">
        <v>1323000</v>
      </c>
    </row>
    <row r="90" spans="1:3">
      <c r="A90" s="4" t="s">
        <v>417</v>
      </c>
    </row>
    <row r="91" spans="1:3">
      <c r="A91" s="3" t="s">
        <v>400</v>
      </c>
    </row>
    <row r="92" spans="1:3">
      <c r="A92" s="4" t="s">
        <v>401</v>
      </c>
      <c r="B92" s="5" t="n">
        <v>90000</v>
      </c>
    </row>
    <row r="93" spans="1:3">
      <c r="A93" s="4" t="s">
        <v>402</v>
      </c>
      <c r="B93" s="5" t="n">
        <v>15000</v>
      </c>
    </row>
    <row r="94" spans="1:3">
      <c r="A94" s="4" t="s">
        <v>403</v>
      </c>
      <c r="B94" s="5" t="n">
        <v>75000</v>
      </c>
    </row>
    <row r="95" spans="1:3">
      <c r="A95" s="4" t="s">
        <v>404</v>
      </c>
      <c r="B95" s="4" t="s">
        <v>34</v>
      </c>
    </row>
    <row r="96" spans="1:3">
      <c r="A96" s="4" t="s">
        <v>405</v>
      </c>
      <c r="B96" s="5" t="n">
        <v>311365</v>
      </c>
    </row>
    <row r="97" spans="1:3">
      <c r="A97" s="4" t="s">
        <v>406</v>
      </c>
      <c r="B97" s="5" t="n">
        <v>75341</v>
      </c>
    </row>
    <row r="98" spans="1:3">
      <c r="A98" s="4" t="s">
        <v>418</v>
      </c>
    </row>
    <row r="99" spans="1:3">
      <c r="A99" s="3" t="s">
        <v>400</v>
      </c>
    </row>
    <row r="100" spans="1:3">
      <c r="A100" s="4" t="s">
        <v>401</v>
      </c>
      <c r="C100" s="4" t="s">
        <v>34</v>
      </c>
    </row>
    <row r="101" spans="1:3">
      <c r="A101" s="4" t="s">
        <v>402</v>
      </c>
      <c r="C101" s="4" t="s">
        <v>34</v>
      </c>
    </row>
    <row r="102" spans="1:3">
      <c r="A102" s="4" t="s">
        <v>403</v>
      </c>
      <c r="C102" s="4" t="s">
        <v>34</v>
      </c>
    </row>
    <row r="103" spans="1:3">
      <c r="A103" s="4" t="s">
        <v>404</v>
      </c>
      <c r="C103" s="4" t="s">
        <v>34</v>
      </c>
    </row>
    <row r="104" spans="1:3">
      <c r="A104" s="4" t="s">
        <v>405</v>
      </c>
      <c r="C104" s="4" t="s">
        <v>34</v>
      </c>
    </row>
    <row r="105" spans="1:3">
      <c r="A105" s="4" t="s">
        <v>406</v>
      </c>
      <c r="C105" s="6" t="n">
        <v>59939</v>
      </c>
    </row>
    <row r="106" spans="1:3">
      <c r="A106" s="4" t="s">
        <v>419</v>
      </c>
    </row>
    <row r="107" spans="1:3">
      <c r="A107" s="3" t="s">
        <v>400</v>
      </c>
    </row>
    <row r="108" spans="1:3">
      <c r="A108" s="4" t="s">
        <v>401</v>
      </c>
      <c r="B108" s="4" t="s">
        <v>34</v>
      </c>
    </row>
    <row r="109" spans="1:3">
      <c r="A109" s="4" t="s">
        <v>402</v>
      </c>
      <c r="B109" s="4" t="s">
        <v>34</v>
      </c>
    </row>
    <row r="110" spans="1:3">
      <c r="A110" s="4" t="s">
        <v>403</v>
      </c>
      <c r="B110" s="4" t="s">
        <v>34</v>
      </c>
    </row>
    <row r="111" spans="1:3">
      <c r="A111" s="4" t="s">
        <v>404</v>
      </c>
      <c r="B111" s="4" t="s">
        <v>34</v>
      </c>
    </row>
    <row r="112" spans="1:3">
      <c r="A112" s="4" t="s">
        <v>405</v>
      </c>
      <c r="B112" s="4" t="s">
        <v>34</v>
      </c>
    </row>
    <row r="113" spans="1:3">
      <c r="A113" s="4" t="s">
        <v>406</v>
      </c>
      <c r="B113" s="6" t="n">
        <v>909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80"/>
    <col customWidth="1" max="5" min="5" width="14"/>
    <col customWidth="1" max="6" min="6" width="14"/>
    <col customWidth="1" max="7" min="7" width="80"/>
    <col customWidth="1" max="8" min="8" width="14"/>
    <col customWidth="1" max="9" min="9" width="80"/>
    <col customWidth="1" max="10" min="10" width="80"/>
    <col customWidth="1" max="11" min="11" width="14"/>
    <col customWidth="1" max="12" min="12" width="14"/>
    <col customWidth="1" max="13" min="13" width="14"/>
  </cols>
  <sheetData>
    <row r="1" spans="1:13">
      <c r="A1" s="1" t="s">
        <v>420</v>
      </c>
      <c r="B1" s="2" t="s">
        <v>421</v>
      </c>
      <c r="C1" s="2" t="s">
        <v>422</v>
      </c>
      <c r="D1" s="2" t="s">
        <v>423</v>
      </c>
      <c r="E1" s="2" t="s">
        <v>424</v>
      </c>
      <c r="F1" s="2" t="s">
        <v>425</v>
      </c>
      <c r="G1" s="2" t="s">
        <v>426</v>
      </c>
      <c r="H1" s="2" t="s">
        <v>427</v>
      </c>
      <c r="I1" s="2" t="s">
        <v>428</v>
      </c>
      <c r="J1" s="2" t="s">
        <v>2</v>
      </c>
      <c r="K1" s="2" t="s">
        <v>31</v>
      </c>
      <c r="L1" s="2" t="s">
        <v>429</v>
      </c>
      <c r="M1" s="2" t="s">
        <v>430</v>
      </c>
    </row>
    <row r="2" spans="1:13">
      <c r="A2" s="3" t="s">
        <v>431</v>
      </c>
    </row>
    <row r="3" spans="1:13">
      <c r="A3" s="4" t="s">
        <v>432</v>
      </c>
      <c r="J3" s="6" t="n">
        <v>119680</v>
      </c>
      <c r="K3" s="6" t="n">
        <v>1004497</v>
      </c>
    </row>
    <row r="4" spans="1:13">
      <c r="A4" s="4" t="s">
        <v>433</v>
      </c>
      <c r="M4" s="6" t="n">
        <v>541000</v>
      </c>
    </row>
    <row r="5" spans="1:13">
      <c r="A5" s="4" t="s">
        <v>434</v>
      </c>
      <c r="B5" s="6" t="n">
        <v>50000</v>
      </c>
    </row>
    <row r="6" spans="1:13">
      <c r="A6" s="4" t="s">
        <v>435</v>
      </c>
      <c r="J6" s="5" t="n">
        <v>175769</v>
      </c>
      <c r="K6" s="5" t="n">
        <v>-628360</v>
      </c>
    </row>
    <row r="7" spans="1:13">
      <c r="A7" s="4" t="s">
        <v>436</v>
      </c>
      <c r="C7" s="4" t="s">
        <v>437</v>
      </c>
      <c r="D7" s="4" t="s">
        <v>438</v>
      </c>
    </row>
    <row r="8" spans="1:13">
      <c r="A8" s="4" t="s">
        <v>439</v>
      </c>
      <c r="J8" s="5" t="n">
        <v>537291</v>
      </c>
      <c r="K8" s="5" t="n">
        <v>216493</v>
      </c>
      <c r="L8" s="6" t="n">
        <v>7806</v>
      </c>
    </row>
    <row r="9" spans="1:13">
      <c r="A9" s="4" t="s">
        <v>440</v>
      </c>
      <c r="I9" s="6" t="n">
        <v>366068</v>
      </c>
    </row>
    <row r="10" spans="1:13">
      <c r="A10" s="4" t="s">
        <v>407</v>
      </c>
    </row>
    <row r="11" spans="1:13">
      <c r="A11" s="3" t="s">
        <v>431</v>
      </c>
    </row>
    <row r="12" spans="1:13">
      <c r="A12" s="4" t="s">
        <v>441</v>
      </c>
      <c r="G12" s="6" t="n">
        <v>560000</v>
      </c>
      <c r="K12" s="5" t="n">
        <v>800000</v>
      </c>
    </row>
    <row r="13" spans="1:13">
      <c r="A13" s="4" t="s">
        <v>442</v>
      </c>
      <c r="G13" s="5" t="n">
        <v>50000</v>
      </c>
    </row>
    <row r="14" spans="1:13">
      <c r="A14" s="4" t="s">
        <v>432</v>
      </c>
      <c r="K14" s="5" t="n">
        <v>107722</v>
      </c>
    </row>
    <row r="15" spans="1:13">
      <c r="A15" s="4" t="s">
        <v>443</v>
      </c>
      <c r="G15" s="5" t="n">
        <v>10000</v>
      </c>
    </row>
    <row r="16" spans="1:13">
      <c r="A16" s="4" t="s">
        <v>433</v>
      </c>
      <c r="G16" s="6" t="n">
        <v>500000</v>
      </c>
      <c r="J16" s="5" t="n">
        <v>191334</v>
      </c>
    </row>
    <row r="17" spans="1:13">
      <c r="A17" s="4" t="s">
        <v>444</v>
      </c>
      <c r="G17" s="5" t="n">
        <v>25000</v>
      </c>
    </row>
    <row r="18" spans="1:13">
      <c r="A18" s="4" t="s">
        <v>445</v>
      </c>
      <c r="G18" s="4" t="s">
        <v>346</v>
      </c>
    </row>
    <row r="19" spans="1:13">
      <c r="A19" s="4" t="s">
        <v>446</v>
      </c>
      <c r="G19" s="4" t="s">
        <v>447</v>
      </c>
    </row>
    <row r="20" spans="1:13">
      <c r="A20" s="4" t="s">
        <v>434</v>
      </c>
      <c r="G20" s="6" t="n">
        <v>475000</v>
      </c>
    </row>
    <row r="21" spans="1:13">
      <c r="A21" s="4" t="s">
        <v>448</v>
      </c>
      <c r="G21" s="5" t="n">
        <v>441034</v>
      </c>
    </row>
    <row r="22" spans="1:13">
      <c r="A22" s="4" t="s">
        <v>449</v>
      </c>
      <c r="G22" s="5" t="n">
        <v>342000</v>
      </c>
    </row>
    <row r="23" spans="1:13">
      <c r="A23" s="4" t="s">
        <v>435</v>
      </c>
      <c r="G23" s="6" t="n">
        <v>99034</v>
      </c>
    </row>
    <row r="24" spans="1:13">
      <c r="A24" s="4" t="s">
        <v>450</v>
      </c>
      <c r="G24" s="4" t="s">
        <v>451</v>
      </c>
    </row>
    <row r="25" spans="1:13">
      <c r="A25" s="4" t="s">
        <v>436</v>
      </c>
      <c r="I25" s="4" t="s">
        <v>452</v>
      </c>
    </row>
    <row r="26" spans="1:13">
      <c r="A26" s="4" t="s">
        <v>453</v>
      </c>
      <c r="J26" s="6" t="n">
        <v>497687</v>
      </c>
      <c r="K26" s="6" t="n">
        <v>0</v>
      </c>
    </row>
    <row r="27" spans="1:13">
      <c r="A27" s="4" t="s">
        <v>454</v>
      </c>
      <c r="J27" s="5" t="n">
        <v>196418367</v>
      </c>
      <c r="K27" s="5" t="n">
        <v>3265987</v>
      </c>
    </row>
    <row r="28" spans="1:13">
      <c r="A28" s="4" t="s">
        <v>388</v>
      </c>
      <c r="J28" s="6" t="n">
        <v>33166</v>
      </c>
    </row>
    <row r="29" spans="1:13">
      <c r="A29" s="4" t="s">
        <v>439</v>
      </c>
      <c r="D29" s="6" t="n">
        <v>342000</v>
      </c>
    </row>
    <row r="30" spans="1:13">
      <c r="A30" s="4" t="s">
        <v>408</v>
      </c>
    </row>
    <row r="31" spans="1:13">
      <c r="A31" s="3" t="s">
        <v>431</v>
      </c>
    </row>
    <row r="32" spans="1:13">
      <c r="A32" s="4" t="s">
        <v>441</v>
      </c>
      <c r="F32" s="6" t="n">
        <v>2000000</v>
      </c>
    </row>
    <row r="33" spans="1:13">
      <c r="A33" s="4" t="s">
        <v>442</v>
      </c>
      <c r="D33" s="5" t="n">
        <v>94184</v>
      </c>
      <c r="F33" s="5" t="n">
        <v>182000</v>
      </c>
    </row>
    <row r="34" spans="1:13">
      <c r="A34" s="4" t="s">
        <v>432</v>
      </c>
      <c r="K34" s="6" t="n">
        <v>353400</v>
      </c>
    </row>
    <row r="35" spans="1:13">
      <c r="A35" s="4" t="s">
        <v>443</v>
      </c>
      <c r="F35" s="6" t="n">
        <v>10000</v>
      </c>
    </row>
    <row r="36" spans="1:13">
      <c r="A36" s="4" t="s">
        <v>445</v>
      </c>
      <c r="F36" s="4" t="s">
        <v>346</v>
      </c>
    </row>
    <row r="37" spans="1:13">
      <c r="A37" s="4" t="s">
        <v>446</v>
      </c>
      <c r="F37" s="4" t="s">
        <v>447</v>
      </c>
    </row>
    <row r="38" spans="1:13">
      <c r="A38" s="4" t="s">
        <v>434</v>
      </c>
      <c r="H38" s="6" t="n">
        <v>36038</v>
      </c>
      <c r="K38" s="5" t="n">
        <v>651395</v>
      </c>
    </row>
    <row r="39" spans="1:13">
      <c r="A39" s="4" t="s">
        <v>448</v>
      </c>
      <c r="J39" s="5" t="n">
        <v>867244</v>
      </c>
    </row>
    <row r="40" spans="1:13">
      <c r="A40" s="4" t="s">
        <v>449</v>
      </c>
      <c r="J40" s="5" t="n">
        <v>475000</v>
      </c>
    </row>
    <row r="41" spans="1:13">
      <c r="A41" s="4" t="s">
        <v>435</v>
      </c>
      <c r="D41" s="5" t="n">
        <v>40000</v>
      </c>
      <c r="J41" s="6" t="n">
        <v>614559</v>
      </c>
    </row>
    <row r="42" spans="1:13">
      <c r="A42" s="4" t="s">
        <v>450</v>
      </c>
      <c r="J42" s="4" t="s">
        <v>455</v>
      </c>
    </row>
    <row r="43" spans="1:13">
      <c r="A43" s="4" t="s">
        <v>456</v>
      </c>
      <c r="K43" s="5" t="n">
        <v>291872</v>
      </c>
    </row>
    <row r="44" spans="1:13">
      <c r="A44" s="4" t="s">
        <v>453</v>
      </c>
      <c r="J44" s="6" t="n">
        <v>632629</v>
      </c>
      <c r="K44" s="6" t="n">
        <v>13814</v>
      </c>
    </row>
    <row r="45" spans="1:13">
      <c r="A45" s="4" t="s">
        <v>454</v>
      </c>
      <c r="J45" s="5" t="n">
        <v>160498119</v>
      </c>
      <c r="K45" s="5" t="n">
        <v>2616554</v>
      </c>
    </row>
    <row r="46" spans="1:13">
      <c r="A46" s="4" t="s">
        <v>388</v>
      </c>
      <c r="F46" s="6" t="n">
        <v>1808000</v>
      </c>
      <c r="J46" s="6" t="n">
        <v>140000</v>
      </c>
      <c r="K46" s="6" t="n">
        <v>0</v>
      </c>
    </row>
    <row r="47" spans="1:13">
      <c r="A47" s="4" t="s">
        <v>439</v>
      </c>
      <c r="D47" s="5" t="n">
        <v>614559</v>
      </c>
    </row>
    <row r="48" spans="1:13">
      <c r="A48" s="4" t="s">
        <v>440</v>
      </c>
      <c r="D48" s="6" t="n">
        <v>614010</v>
      </c>
    </row>
    <row r="49" spans="1:13">
      <c r="A49" s="4" t="s">
        <v>457</v>
      </c>
    </row>
    <row r="50" spans="1:13">
      <c r="A50" s="3" t="s">
        <v>431</v>
      </c>
    </row>
    <row r="51" spans="1:13">
      <c r="A51" s="4" t="s">
        <v>433</v>
      </c>
      <c r="E51" s="6" t="n">
        <v>646000</v>
      </c>
    </row>
    <row r="52" spans="1:13">
      <c r="A52" s="4" t="s">
        <v>445</v>
      </c>
      <c r="E52" s="4" t="s">
        <v>458</v>
      </c>
    </row>
    <row r="53" spans="1:13">
      <c r="A53" s="4" t="s">
        <v>434</v>
      </c>
      <c r="E53" s="6" t="n">
        <v>541000</v>
      </c>
    </row>
    <row r="54" spans="1:13">
      <c r="A54" s="4" t="s">
        <v>448</v>
      </c>
      <c r="E54" s="5" t="n">
        <v>768776</v>
      </c>
    </row>
    <row r="55" spans="1:13">
      <c r="A55" s="4" t="s">
        <v>449</v>
      </c>
      <c r="J55" s="5" t="n">
        <v>300884</v>
      </c>
    </row>
    <row r="56" spans="1:13">
      <c r="A56" s="4" t="s">
        <v>435</v>
      </c>
      <c r="E56" s="6" t="n">
        <v>140276</v>
      </c>
    </row>
    <row r="57" spans="1:13">
      <c r="A57" s="4" t="s">
        <v>456</v>
      </c>
      <c r="J57" s="6" t="n">
        <v>527917</v>
      </c>
      <c r="K57" s="6" t="n">
        <v>100583</v>
      </c>
    </row>
    <row r="58" spans="1:13">
      <c r="A58" s="4" t="s">
        <v>459</v>
      </c>
    </row>
    <row r="59" spans="1:13">
      <c r="A59" s="3" t="s">
        <v>431</v>
      </c>
    </row>
    <row r="60" spans="1:13">
      <c r="A60" s="4" t="s">
        <v>433</v>
      </c>
      <c r="C60" s="6" t="n">
        <v>105000</v>
      </c>
    </row>
    <row r="61" spans="1:13">
      <c r="A61" s="4" t="s">
        <v>460</v>
      </c>
    </row>
    <row r="62" spans="1:13">
      <c r="A62" s="3" t="s">
        <v>431</v>
      </c>
    </row>
    <row r="63" spans="1:13">
      <c r="A63" s="4" t="s">
        <v>436</v>
      </c>
      <c r="D63" s="4" t="s">
        <v>4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462</v>
      </c>
      <c r="B1" s="2" t="s">
        <v>463</v>
      </c>
      <c r="C1" s="2" t="s">
        <v>429</v>
      </c>
      <c r="D1" s="2" t="s">
        <v>421</v>
      </c>
      <c r="E1" s="2" t="s">
        <v>422</v>
      </c>
      <c r="F1" s="2" t="s">
        <v>424</v>
      </c>
      <c r="G1" s="2" t="s">
        <v>464</v>
      </c>
      <c r="H1" s="2" t="s">
        <v>2</v>
      </c>
      <c r="I1" s="2" t="s">
        <v>31</v>
      </c>
      <c r="J1" s="2" t="s">
        <v>430</v>
      </c>
    </row>
    <row r="2" spans="1:10">
      <c r="A2" s="3" t="s">
        <v>431</v>
      </c>
    </row>
    <row r="3" spans="1:10">
      <c r="A3" s="4" t="s">
        <v>433</v>
      </c>
      <c r="J3" s="6" t="n">
        <v>541000</v>
      </c>
    </row>
    <row r="4" spans="1:10">
      <c r="A4" s="4" t="s">
        <v>465</v>
      </c>
      <c r="D4" s="6" t="n">
        <v>50000</v>
      </c>
    </row>
    <row r="5" spans="1:10">
      <c r="A5" s="4" t="s">
        <v>98</v>
      </c>
      <c r="H5" s="6" t="n">
        <v>1945231</v>
      </c>
      <c r="I5" s="6" t="n">
        <v>1158590</v>
      </c>
    </row>
    <row r="6" spans="1:10">
      <c r="A6" s="4" t="s">
        <v>435</v>
      </c>
      <c r="H6" s="5" t="n">
        <v>175769</v>
      </c>
      <c r="I6" s="5" t="n">
        <v>-628360</v>
      </c>
    </row>
    <row r="7" spans="1:10">
      <c r="A7" s="4" t="s">
        <v>466</v>
      </c>
      <c r="H7" s="5" t="n">
        <v>119680</v>
      </c>
      <c r="I7" s="5" t="n">
        <v>1004497</v>
      </c>
    </row>
    <row r="8" spans="1:10">
      <c r="A8" s="4" t="s">
        <v>467</v>
      </c>
      <c r="C8" s="6" t="n">
        <v>7806</v>
      </c>
      <c r="H8" s="5" t="n">
        <v>537291</v>
      </c>
      <c r="I8" s="5" t="n">
        <v>216493</v>
      </c>
    </row>
    <row r="9" spans="1:10">
      <c r="A9" s="4" t="s">
        <v>468</v>
      </c>
      <c r="H9" s="6" t="n">
        <v>70795</v>
      </c>
    </row>
    <row r="10" spans="1:10">
      <c r="A10" s="4" t="s">
        <v>469</v>
      </c>
      <c r="H10" s="5" t="n">
        <v>36398894</v>
      </c>
    </row>
    <row r="11" spans="1:10">
      <c r="A11" s="4" t="s">
        <v>470</v>
      </c>
      <c r="G11" s="4" t="s">
        <v>471</v>
      </c>
    </row>
    <row r="12" spans="1:10">
      <c r="A12" s="4" t="s">
        <v>472</v>
      </c>
      <c r="H12" s="6" t="n">
        <v>422000</v>
      </c>
      <c r="I12" s="4" t="s">
        <v>34</v>
      </c>
    </row>
    <row r="13" spans="1:10">
      <c r="A13" s="4" t="s">
        <v>473</v>
      </c>
    </row>
    <row r="14" spans="1:10">
      <c r="A14" s="3" t="s">
        <v>431</v>
      </c>
    </row>
    <row r="15" spans="1:10">
      <c r="A15" s="4" t="s">
        <v>433</v>
      </c>
      <c r="F15" s="6" t="n">
        <v>646000</v>
      </c>
    </row>
    <row r="16" spans="1:10">
      <c r="A16" s="4" t="s">
        <v>465</v>
      </c>
      <c r="F16" s="6" t="n">
        <v>541000</v>
      </c>
    </row>
    <row r="17" spans="1:10">
      <c r="A17" s="4" t="s">
        <v>445</v>
      </c>
      <c r="F17" s="4" t="s">
        <v>458</v>
      </c>
    </row>
    <row r="18" spans="1:10">
      <c r="A18" s="4" t="s">
        <v>474</v>
      </c>
      <c r="B18" s="4" t="s">
        <v>475</v>
      </c>
      <c r="F18" s="4" t="s">
        <v>475</v>
      </c>
    </row>
    <row r="19" spans="1:10">
      <c r="A19" s="4" t="s">
        <v>476</v>
      </c>
      <c r="F19" s="4" t="s">
        <v>477</v>
      </c>
    </row>
    <row r="20" spans="1:10">
      <c r="A20" s="4" t="s">
        <v>448</v>
      </c>
      <c r="F20" s="6" t="n">
        <v>768776</v>
      </c>
    </row>
    <row r="21" spans="1:10">
      <c r="A21" s="4" t="s">
        <v>435</v>
      </c>
      <c r="F21" s="5" t="n">
        <v>140276</v>
      </c>
    </row>
    <row r="22" spans="1:10">
      <c r="A22" s="4" t="s">
        <v>478</v>
      </c>
      <c r="F22" s="6" t="n">
        <v>628500</v>
      </c>
    </row>
    <row r="23" spans="1:10">
      <c r="A23" s="4" t="s">
        <v>456</v>
      </c>
      <c r="H23" s="5" t="n">
        <v>527917</v>
      </c>
      <c r="I23" s="6" t="n">
        <v>100583</v>
      </c>
    </row>
    <row r="24" spans="1:10">
      <c r="A24" s="4" t="s">
        <v>479</v>
      </c>
      <c r="H24" s="5" t="n">
        <v>300884</v>
      </c>
    </row>
    <row r="25" spans="1:10">
      <c r="A25" s="4" t="s">
        <v>480</v>
      </c>
    </row>
    <row r="26" spans="1:10">
      <c r="A26" s="3" t="s">
        <v>431</v>
      </c>
    </row>
    <row r="27" spans="1:10">
      <c r="A27" s="4" t="s">
        <v>445</v>
      </c>
      <c r="F27" s="4" t="s">
        <v>458</v>
      </c>
    </row>
    <row r="28" spans="1:10">
      <c r="A28" s="4" t="s">
        <v>481</v>
      </c>
    </row>
    <row r="29" spans="1:10">
      <c r="A29" s="3" t="s">
        <v>431</v>
      </c>
    </row>
    <row r="30" spans="1:10">
      <c r="A30" s="4" t="s">
        <v>445</v>
      </c>
      <c r="F30" s="4" t="s">
        <v>482</v>
      </c>
    </row>
    <row r="31" spans="1:10">
      <c r="A31" s="4" t="s">
        <v>483</v>
      </c>
    </row>
    <row r="32" spans="1:10">
      <c r="A32" s="3" t="s">
        <v>431</v>
      </c>
    </row>
    <row r="33" spans="1:10">
      <c r="A33" s="4" t="s">
        <v>433</v>
      </c>
      <c r="C33" s="6" t="n">
        <v>112000</v>
      </c>
      <c r="D33" s="5" t="n">
        <v>154000</v>
      </c>
      <c r="H33" s="5" t="n">
        <v>30800</v>
      </c>
    </row>
    <row r="34" spans="1:10">
      <c r="A34" s="4" t="s">
        <v>465</v>
      </c>
      <c r="D34" s="6" t="n">
        <v>50000</v>
      </c>
    </row>
    <row r="35" spans="1:10">
      <c r="A35" s="4" t="s">
        <v>445</v>
      </c>
      <c r="D35" s="4" t="s">
        <v>458</v>
      </c>
    </row>
    <row r="36" spans="1:10">
      <c r="A36" s="4" t="s">
        <v>474</v>
      </c>
      <c r="D36" s="4" t="s">
        <v>346</v>
      </c>
    </row>
    <row r="37" spans="1:10">
      <c r="A37" s="4" t="s">
        <v>98</v>
      </c>
      <c r="D37" s="6" t="n">
        <v>11600</v>
      </c>
    </row>
    <row r="38" spans="1:10">
      <c r="A38" s="4" t="s">
        <v>476</v>
      </c>
      <c r="C38" s="4" t="s">
        <v>484</v>
      </c>
    </row>
    <row r="39" spans="1:10">
      <c r="A39" s="4" t="s">
        <v>448</v>
      </c>
      <c r="C39" s="6" t="n">
        <v>119706</v>
      </c>
      <c r="H39" s="5" t="n">
        <v>144127</v>
      </c>
    </row>
    <row r="40" spans="1:10">
      <c r="A40" s="4" t="s">
        <v>435</v>
      </c>
      <c r="H40" s="5" t="n">
        <v>82527</v>
      </c>
    </row>
    <row r="41" spans="1:10">
      <c r="A41" s="4" t="s">
        <v>478</v>
      </c>
      <c r="H41" s="5" t="n">
        <v>61600</v>
      </c>
    </row>
    <row r="42" spans="1:10">
      <c r="A42" s="4" t="s">
        <v>453</v>
      </c>
      <c r="H42" s="6" t="n">
        <v>119807</v>
      </c>
    </row>
    <row r="43" spans="1:10">
      <c r="A43" s="4" t="s">
        <v>454</v>
      </c>
      <c r="H43" s="5" t="n">
        <v>48223268</v>
      </c>
    </row>
    <row r="44" spans="1:10">
      <c r="A44" s="4" t="s">
        <v>450</v>
      </c>
      <c r="D44" s="4" t="s">
        <v>485</v>
      </c>
    </row>
    <row r="45" spans="1:10">
      <c r="A45" s="4" t="s">
        <v>388</v>
      </c>
      <c r="C45" s="6" t="n">
        <v>7806</v>
      </c>
      <c r="H45" s="6" t="n">
        <v>1594</v>
      </c>
    </row>
    <row r="46" spans="1:10">
      <c r="A46" s="4" t="s">
        <v>468</v>
      </c>
      <c r="H46" s="6" t="n">
        <v>102741</v>
      </c>
    </row>
    <row r="47" spans="1:10">
      <c r="A47" s="4" t="s">
        <v>469</v>
      </c>
      <c r="H47" s="5" t="n">
        <v>144242185</v>
      </c>
    </row>
    <row r="48" spans="1:10">
      <c r="A48" s="4" t="s">
        <v>470</v>
      </c>
      <c r="G48" s="4" t="s">
        <v>471</v>
      </c>
    </row>
    <row r="49" spans="1:10">
      <c r="A49" s="4" t="s">
        <v>486</v>
      </c>
    </row>
    <row r="50" spans="1:10">
      <c r="A50" s="3" t="s">
        <v>431</v>
      </c>
    </row>
    <row r="51" spans="1:10">
      <c r="A51" s="4" t="s">
        <v>433</v>
      </c>
      <c r="G51" s="6" t="n">
        <v>193765</v>
      </c>
    </row>
    <row r="52" spans="1:10">
      <c r="A52" s="4" t="s">
        <v>445</v>
      </c>
      <c r="G52" s="4" t="s">
        <v>346</v>
      </c>
    </row>
    <row r="53" spans="1:10">
      <c r="A53" s="4" t="s">
        <v>474</v>
      </c>
      <c r="G53" s="4" t="s">
        <v>475</v>
      </c>
    </row>
    <row r="54" spans="1:10">
      <c r="A54" s="4" t="s">
        <v>476</v>
      </c>
      <c r="G54" s="4" t="s">
        <v>487</v>
      </c>
    </row>
    <row r="55" spans="1:10">
      <c r="A55" s="4" t="s">
        <v>448</v>
      </c>
      <c r="H55" s="6" t="n">
        <v>566977</v>
      </c>
    </row>
    <row r="56" spans="1:10">
      <c r="A56" s="4" t="s">
        <v>435</v>
      </c>
      <c r="H56" s="5" t="n">
        <v>390827</v>
      </c>
    </row>
    <row r="57" spans="1:10">
      <c r="A57" s="4" t="s">
        <v>478</v>
      </c>
      <c r="H57" s="5" t="n">
        <v>176150</v>
      </c>
    </row>
    <row r="58" spans="1:10">
      <c r="A58" s="4" t="s">
        <v>456</v>
      </c>
      <c r="H58" s="5" t="n">
        <v>88075</v>
      </c>
    </row>
    <row r="59" spans="1:10">
      <c r="A59" s="4" t="s">
        <v>488</v>
      </c>
      <c r="H59" s="5" t="n">
        <v>91011</v>
      </c>
    </row>
    <row r="60" spans="1:10">
      <c r="A60" s="4" t="s">
        <v>467</v>
      </c>
      <c r="H60" s="6" t="n">
        <v>281840</v>
      </c>
    </row>
    <row r="61" spans="1:10">
      <c r="A61" s="4" t="s">
        <v>489</v>
      </c>
    </row>
    <row r="62" spans="1:10">
      <c r="A62" s="3" t="s">
        <v>431</v>
      </c>
    </row>
    <row r="63" spans="1:10">
      <c r="A63" s="4" t="s">
        <v>448</v>
      </c>
      <c r="E63" s="6" t="n">
        <v>118722</v>
      </c>
    </row>
    <row r="64" spans="1:10">
      <c r="A64" s="4" t="s">
        <v>435</v>
      </c>
      <c r="E64" s="5" t="n">
        <v>28722</v>
      </c>
    </row>
    <row r="65" spans="1:10">
      <c r="A65" s="4" t="s">
        <v>488</v>
      </c>
      <c r="E65" s="6" t="n">
        <v>90000</v>
      </c>
    </row>
    <row r="66" spans="1:10">
      <c r="A66" s="4" t="s">
        <v>450</v>
      </c>
      <c r="E66" s="4" t="s">
        <v>4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491</v>
      </c>
      <c r="B1" s="2" t="s">
        <v>422</v>
      </c>
      <c r="C1" s="2" t="s">
        <v>492</v>
      </c>
      <c r="D1" s="2" t="s">
        <v>464</v>
      </c>
      <c r="E1" s="2" t="s">
        <v>2</v>
      </c>
      <c r="F1" s="2" t="s">
        <v>31</v>
      </c>
      <c r="G1" s="2" t="s">
        <v>493</v>
      </c>
      <c r="H1" s="2" t="s">
        <v>494</v>
      </c>
    </row>
    <row r="2" spans="1:8">
      <c r="A2" s="3" t="s">
        <v>495</v>
      </c>
    </row>
    <row r="3" spans="1:8">
      <c r="A3" s="4" t="s">
        <v>388</v>
      </c>
      <c r="E3" s="6" t="n">
        <v>183390</v>
      </c>
      <c r="F3" s="6" t="n">
        <v>46337</v>
      </c>
    </row>
    <row r="4" spans="1:8">
      <c r="A4" s="4" t="s">
        <v>496</v>
      </c>
      <c r="E4" s="6" t="n">
        <v>0</v>
      </c>
      <c r="F4" s="6" t="n">
        <v>38086</v>
      </c>
    </row>
    <row r="5" spans="1:8">
      <c r="A5" s="4" t="s">
        <v>497</v>
      </c>
      <c r="D5" s="4" t="s">
        <v>346</v>
      </c>
    </row>
    <row r="6" spans="1:8">
      <c r="A6" s="4" t="s">
        <v>470</v>
      </c>
      <c r="D6" s="4" t="s">
        <v>471</v>
      </c>
    </row>
    <row r="7" spans="1:8">
      <c r="A7" s="4" t="s">
        <v>75</v>
      </c>
      <c r="E7" s="5" t="n">
        <v>100000000</v>
      </c>
      <c r="F7" s="5" t="n">
        <v>100000000</v>
      </c>
      <c r="G7" s="5" t="n">
        <v>100000000</v>
      </c>
    </row>
    <row r="8" spans="1:8">
      <c r="A8" s="4" t="s">
        <v>498</v>
      </c>
    </row>
    <row r="9" spans="1:8">
      <c r="A9" s="3" t="s">
        <v>495</v>
      </c>
    </row>
    <row r="10" spans="1:8">
      <c r="A10" s="4" t="s">
        <v>499</v>
      </c>
      <c r="H10" s="6" t="n">
        <v>15000</v>
      </c>
    </row>
    <row r="11" spans="1:8">
      <c r="A11" s="4" t="s">
        <v>388</v>
      </c>
      <c r="E11" s="6" t="n">
        <v>2560</v>
      </c>
    </row>
    <row r="12" spans="1:8">
      <c r="A12" s="4" t="s">
        <v>496</v>
      </c>
      <c r="E12" s="5" t="n">
        <v>915</v>
      </c>
      <c r="F12" s="6" t="n">
        <v>913</v>
      </c>
    </row>
    <row r="13" spans="1:8">
      <c r="A13" s="4" t="s">
        <v>497</v>
      </c>
      <c r="C13" s="4" t="s">
        <v>500</v>
      </c>
    </row>
    <row r="14" spans="1:8">
      <c r="A14" s="4" t="s">
        <v>470</v>
      </c>
      <c r="C14" s="4" t="s">
        <v>501</v>
      </c>
    </row>
    <row r="15" spans="1:8">
      <c r="A15" s="4" t="s">
        <v>502</v>
      </c>
    </row>
    <row r="16" spans="1:8">
      <c r="A16" s="3" t="s">
        <v>495</v>
      </c>
    </row>
    <row r="17" spans="1:8">
      <c r="A17" s="4" t="s">
        <v>388</v>
      </c>
      <c r="E17" s="5" t="n">
        <v>40602</v>
      </c>
    </row>
    <row r="18" spans="1:8">
      <c r="A18" s="4" t="s">
        <v>497</v>
      </c>
      <c r="B18" s="4" t="s">
        <v>482</v>
      </c>
    </row>
    <row r="19" spans="1:8">
      <c r="A19" s="4" t="s">
        <v>503</v>
      </c>
      <c r="B19" s="4" t="s">
        <v>504</v>
      </c>
    </row>
    <row r="20" spans="1:8">
      <c r="A20" s="4" t="s">
        <v>505</v>
      </c>
      <c r="B20" s="4" t="s">
        <v>506</v>
      </c>
    </row>
    <row r="21" spans="1:8">
      <c r="A21" s="4" t="s">
        <v>507</v>
      </c>
      <c r="B21" s="8" t="n">
        <v>0.01</v>
      </c>
    </row>
    <row r="22" spans="1:8">
      <c r="A22" s="4" t="s">
        <v>75</v>
      </c>
      <c r="B22" s="5" t="n">
        <v>30000000</v>
      </c>
    </row>
    <row r="23" spans="1:8">
      <c r="A23" s="4" t="s">
        <v>508</v>
      </c>
      <c r="B23" s="4" t="s">
        <v>509</v>
      </c>
    </row>
    <row r="24" spans="1:8">
      <c r="A24" s="4" t="s">
        <v>510</v>
      </c>
      <c r="B24" s="6" t="n">
        <v>300000</v>
      </c>
      <c r="E24" s="6" t="n">
        <v>300000</v>
      </c>
    </row>
    <row r="25" spans="1:8">
      <c r="A25" s="4" t="s">
        <v>511</v>
      </c>
      <c r="B25" s="4" t="s">
        <v>5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513</v>
      </c>
      <c r="B1" s="2" t="s">
        <v>514</v>
      </c>
      <c r="C1" s="2" t="s">
        <v>515</v>
      </c>
      <c r="D1" s="2" t="s">
        <v>516</v>
      </c>
      <c r="E1" s="2" t="s">
        <v>517</v>
      </c>
      <c r="F1" s="2" t="s">
        <v>518</v>
      </c>
      <c r="G1" s="2" t="s">
        <v>519</v>
      </c>
      <c r="H1" s="2" t="s">
        <v>2</v>
      </c>
      <c r="I1" s="2" t="s">
        <v>31</v>
      </c>
      <c r="J1" s="2" t="s">
        <v>520</v>
      </c>
      <c r="K1" s="2" t="s">
        <v>521</v>
      </c>
    </row>
    <row r="2" spans="1:11">
      <c r="A2" s="3" t="s">
        <v>522</v>
      </c>
    </row>
    <row r="3" spans="1:11">
      <c r="A3" s="4" t="s">
        <v>54</v>
      </c>
      <c r="H3" s="4" t="s">
        <v>34</v>
      </c>
      <c r="I3" s="6" t="n">
        <v>31401</v>
      </c>
    </row>
    <row r="4" spans="1:11">
      <c r="A4" s="4" t="s">
        <v>101</v>
      </c>
      <c r="H4" s="4" t="s">
        <v>34</v>
      </c>
      <c r="I4" s="5" t="n">
        <v>625461</v>
      </c>
    </row>
    <row r="5" spans="1:11">
      <c r="A5" s="4" t="s">
        <v>523</v>
      </c>
      <c r="H5" s="5" t="n">
        <v>422000</v>
      </c>
      <c r="I5" s="4" t="s">
        <v>34</v>
      </c>
    </row>
    <row r="6" spans="1:11">
      <c r="A6" s="4" t="s">
        <v>524</v>
      </c>
      <c r="H6" s="5" t="n">
        <v>41121</v>
      </c>
      <c r="I6" s="5" t="n">
        <v>420266</v>
      </c>
    </row>
    <row r="7" spans="1:11">
      <c r="A7" s="4" t="s">
        <v>525</v>
      </c>
      <c r="D7" s="6" t="n">
        <v>170000</v>
      </c>
      <c r="H7" s="5" t="n">
        <v>170000</v>
      </c>
    </row>
    <row r="8" spans="1:11">
      <c r="A8" s="4" t="s">
        <v>526</v>
      </c>
      <c r="H8" s="5" t="n">
        <v>165000</v>
      </c>
    </row>
    <row r="9" spans="1:11">
      <c r="A9" s="4" t="s">
        <v>527</v>
      </c>
      <c r="H9" s="4" t="s">
        <v>34</v>
      </c>
      <c r="I9" s="5" t="n">
        <v>62930</v>
      </c>
    </row>
    <row r="10" spans="1:11">
      <c r="A10" s="4" t="s">
        <v>528</v>
      </c>
      <c r="I10" s="5" t="n">
        <v>200000</v>
      </c>
    </row>
    <row r="11" spans="1:11">
      <c r="A11" s="4" t="s">
        <v>529</v>
      </c>
      <c r="I11" s="6" t="n">
        <v>325000</v>
      </c>
    </row>
    <row r="12" spans="1:11">
      <c r="A12" s="4" t="s">
        <v>81</v>
      </c>
      <c r="H12" s="5" t="n">
        <v>1025625</v>
      </c>
      <c r="I12" s="5" t="n">
        <v>690625</v>
      </c>
    </row>
    <row r="13" spans="1:11">
      <c r="A13" s="4" t="s">
        <v>530</v>
      </c>
      <c r="H13" s="6" t="n">
        <v>372601</v>
      </c>
      <c r="I13" s="6" t="n">
        <v>367531</v>
      </c>
    </row>
    <row r="14" spans="1:11">
      <c r="A14" s="4" t="s">
        <v>531</v>
      </c>
    </row>
    <row r="15" spans="1:11">
      <c r="A15" s="3" t="s">
        <v>522</v>
      </c>
    </row>
    <row r="16" spans="1:11">
      <c r="A16" s="4" t="s">
        <v>532</v>
      </c>
      <c r="B16" s="4" t="s">
        <v>533</v>
      </c>
    </row>
    <row r="17" spans="1:11">
      <c r="A17" s="4" t="s">
        <v>534</v>
      </c>
    </row>
    <row r="18" spans="1:11">
      <c r="A18" s="3" t="s">
        <v>522</v>
      </c>
    </row>
    <row r="19" spans="1:11">
      <c r="A19" s="4" t="s">
        <v>535</v>
      </c>
      <c r="F19" s="5" t="n">
        <v>440625</v>
      </c>
    </row>
    <row r="20" spans="1:11">
      <c r="A20" s="4" t="s">
        <v>81</v>
      </c>
      <c r="I20" s="5" t="n">
        <v>440625</v>
      </c>
    </row>
    <row r="21" spans="1:11">
      <c r="A21" s="4" t="s">
        <v>530</v>
      </c>
      <c r="I21" s="6" t="n">
        <v>367531</v>
      </c>
    </row>
    <row r="22" spans="1:11">
      <c r="A22" s="4" t="s">
        <v>536</v>
      </c>
    </row>
    <row r="23" spans="1:11">
      <c r="A23" s="3" t="s">
        <v>522</v>
      </c>
    </row>
    <row r="24" spans="1:11">
      <c r="A24" s="4" t="s">
        <v>101</v>
      </c>
      <c r="C24" s="6" t="n">
        <v>300000</v>
      </c>
    </row>
    <row r="25" spans="1:11">
      <c r="A25" s="4" t="s">
        <v>523</v>
      </c>
      <c r="K25" s="6" t="n">
        <v>151000</v>
      </c>
    </row>
    <row r="26" spans="1:11">
      <c r="A26" s="4" t="s">
        <v>537</v>
      </c>
    </row>
    <row r="27" spans="1:11">
      <c r="A27" s="3" t="s">
        <v>522</v>
      </c>
    </row>
    <row r="28" spans="1:11">
      <c r="A28" s="4" t="s">
        <v>101</v>
      </c>
      <c r="E28" s="6" t="n">
        <v>257930</v>
      </c>
    </row>
    <row r="29" spans="1:11">
      <c r="A29" s="4" t="s">
        <v>538</v>
      </c>
    </row>
    <row r="30" spans="1:11">
      <c r="A30" s="3" t="s">
        <v>522</v>
      </c>
    </row>
    <row r="31" spans="1:11">
      <c r="A31" s="4" t="s">
        <v>524</v>
      </c>
      <c r="J31" s="6" t="n">
        <v>161000</v>
      </c>
    </row>
    <row r="32" spans="1:11">
      <c r="A32" s="4" t="s">
        <v>539</v>
      </c>
    </row>
    <row r="33" spans="1:11">
      <c r="A33" s="3" t="s">
        <v>522</v>
      </c>
    </row>
    <row r="34" spans="1:11">
      <c r="A34" s="4" t="s">
        <v>540</v>
      </c>
      <c r="G34" s="8" t="n">
        <v>7.25</v>
      </c>
    </row>
    <row r="35" spans="1:11">
      <c r="A35" s="4" t="s">
        <v>541</v>
      </c>
      <c r="G35" s="6" t="n">
        <v>29528844</v>
      </c>
    </row>
    <row r="36" spans="1:11">
      <c r="A36" s="4" t="s">
        <v>542</v>
      </c>
      <c r="G36" s="6" t="n">
        <v>29430022</v>
      </c>
    </row>
    <row r="37" spans="1:11">
      <c r="A37" s="4" t="s">
        <v>543</v>
      </c>
      <c r="G37" s="5" t="n">
        <v>4407200</v>
      </c>
    </row>
    <row r="38" spans="1:11">
      <c r="A38" s="4" t="s">
        <v>54</v>
      </c>
      <c r="H38" s="5" t="n">
        <v>31401</v>
      </c>
    </row>
    <row r="39" spans="1:11">
      <c r="A39" s="4" t="s">
        <v>544</v>
      </c>
      <c r="H39" s="6" t="n">
        <v>0</v>
      </c>
    </row>
    <row r="40" spans="1:11">
      <c r="A40" s="4" t="s">
        <v>545</v>
      </c>
      <c r="H40" s="4" t="s">
        <v>546</v>
      </c>
    </row>
    <row r="41" spans="1:11">
      <c r="A41" s="4" t="s">
        <v>547</v>
      </c>
    </row>
    <row r="42" spans="1:11">
      <c r="A42" s="3" t="s">
        <v>522</v>
      </c>
    </row>
    <row r="43" spans="1:11">
      <c r="A43" s="4" t="s">
        <v>540</v>
      </c>
      <c r="G43" s="8" t="n">
        <v>4.72</v>
      </c>
    </row>
    <row r="44" spans="1:11">
      <c r="A44" s="4" t="s">
        <v>548</v>
      </c>
    </row>
    <row r="45" spans="1:11">
      <c r="A45" s="3" t="s">
        <v>522</v>
      </c>
    </row>
    <row r="46" spans="1:11">
      <c r="A46" s="4" t="s">
        <v>540</v>
      </c>
      <c r="G46" s="8" t="n">
        <v>7.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82</v>
      </c>
      <c r="C1" s="2" t="s">
        <v>1</v>
      </c>
    </row>
    <row r="2" spans="1:4">
      <c r="C2" s="2" t="s">
        <v>2</v>
      </c>
      <c r="D2" s="2" t="s">
        <v>31</v>
      </c>
    </row>
    <row r="3" spans="1:4">
      <c r="A3" s="3" t="s">
        <v>83</v>
      </c>
    </row>
    <row r="4" spans="1:4">
      <c r="A4" s="4" t="s">
        <v>84</v>
      </c>
      <c r="C4" s="6" t="n">
        <v>890514</v>
      </c>
      <c r="D4" s="6" t="n">
        <v>1277657</v>
      </c>
    </row>
    <row r="5" spans="1:4">
      <c r="A5" s="4" t="s">
        <v>85</v>
      </c>
      <c r="B5" s="4" t="s">
        <v>86</v>
      </c>
      <c r="C5" s="5" t="n">
        <v>1112168</v>
      </c>
      <c r="D5" s="5" t="n">
        <v>1013641</v>
      </c>
    </row>
    <row r="6" spans="1:4">
      <c r="A6" s="4" t="s">
        <v>87</v>
      </c>
      <c r="C6" s="5" t="n">
        <v>-221654</v>
      </c>
      <c r="D6" s="5" t="n">
        <v>264016</v>
      </c>
    </row>
    <row r="7" spans="1:4">
      <c r="A7" s="3" t="s">
        <v>88</v>
      </c>
    </row>
    <row r="8" spans="1:4">
      <c r="A8" s="4" t="s">
        <v>89</v>
      </c>
      <c r="B8" s="4" t="s">
        <v>90</v>
      </c>
      <c r="C8" s="5" t="n">
        <v>375807</v>
      </c>
      <c r="D8" s="5" t="n">
        <v>715292</v>
      </c>
    </row>
    <row r="9" spans="1:4">
      <c r="A9" s="4" t="s">
        <v>91</v>
      </c>
      <c r="C9" s="5" t="n">
        <v>47648</v>
      </c>
      <c r="D9" s="5" t="n">
        <v>212424</v>
      </c>
    </row>
    <row r="10" spans="1:4">
      <c r="A10" s="4" t="s">
        <v>92</v>
      </c>
      <c r="B10" s="4" t="s">
        <v>93</v>
      </c>
      <c r="C10" s="5" t="n">
        <v>1028736</v>
      </c>
      <c r="D10" s="5" t="n">
        <v>2126538</v>
      </c>
    </row>
    <row r="11" spans="1:4">
      <c r="A11" s="4" t="s">
        <v>94</v>
      </c>
      <c r="C11" s="5" t="n">
        <v>123150</v>
      </c>
      <c r="D11" s="4" t="s">
        <v>34</v>
      </c>
    </row>
    <row r="12" spans="1:4">
      <c r="A12" s="4" t="s">
        <v>95</v>
      </c>
      <c r="C12" s="5" t="n">
        <v>1575341</v>
      </c>
      <c r="D12" s="5" t="n">
        <v>3054254</v>
      </c>
    </row>
    <row r="13" spans="1:4">
      <c r="A13" s="4" t="s">
        <v>96</v>
      </c>
      <c r="C13" s="5" t="n">
        <v>-1796995</v>
      </c>
      <c r="D13" s="5" t="n">
        <v>-2790238</v>
      </c>
    </row>
    <row r="14" spans="1:4">
      <c r="A14" s="3" t="s">
        <v>97</v>
      </c>
    </row>
    <row r="15" spans="1:4">
      <c r="A15" s="4" t="s">
        <v>98</v>
      </c>
      <c r="C15" s="5" t="n">
        <v>-1945231</v>
      </c>
      <c r="D15" s="5" t="n">
        <v>-1158590</v>
      </c>
    </row>
    <row r="16" spans="1:4">
      <c r="A16" s="4" t="s">
        <v>99</v>
      </c>
      <c r="C16" s="5" t="n">
        <v>-18624</v>
      </c>
      <c r="D16" s="5" t="n">
        <v>-148562</v>
      </c>
    </row>
    <row r="17" spans="1:4">
      <c r="A17" s="4" t="s">
        <v>100</v>
      </c>
      <c r="C17" s="5" t="n">
        <v>-2507067</v>
      </c>
      <c r="D17" s="5" t="n">
        <v>621923</v>
      </c>
    </row>
    <row r="18" spans="1:4">
      <c r="A18" s="4" t="s">
        <v>101</v>
      </c>
      <c r="C18" s="4" t="s">
        <v>34</v>
      </c>
      <c r="D18" s="5" t="n">
        <v>625461</v>
      </c>
    </row>
    <row r="19" spans="1:4">
      <c r="A19" s="4" t="s">
        <v>102</v>
      </c>
      <c r="C19" s="5" t="n">
        <v>175769</v>
      </c>
      <c r="D19" s="5" t="n">
        <v>-628360</v>
      </c>
    </row>
    <row r="20" spans="1:4">
      <c r="A20" s="4" t="s">
        <v>103</v>
      </c>
      <c r="C20" s="4" t="s">
        <v>34</v>
      </c>
      <c r="D20" s="5" t="n">
        <v>-69250</v>
      </c>
    </row>
    <row r="21" spans="1:4">
      <c r="A21" s="4" t="s">
        <v>104</v>
      </c>
      <c r="C21" s="5" t="n">
        <v>-4295153</v>
      </c>
      <c r="D21" s="5" t="n">
        <v>-757378</v>
      </c>
    </row>
    <row r="22" spans="1:4">
      <c r="A22" s="4" t="s">
        <v>105</v>
      </c>
      <c r="C22" s="5" t="n">
        <v>-6092148</v>
      </c>
      <c r="D22" s="5" t="n">
        <v>-3547616</v>
      </c>
    </row>
    <row r="23" spans="1:4">
      <c r="A23" s="4" t="s">
        <v>106</v>
      </c>
      <c r="C23" s="5" t="n">
        <v>1800</v>
      </c>
      <c r="D23" s="5" t="n">
        <v>2209</v>
      </c>
    </row>
    <row r="24" spans="1:4">
      <c r="A24" s="4" t="s">
        <v>107</v>
      </c>
      <c r="C24" s="6" t="n">
        <v>-6093948</v>
      </c>
      <c r="D24" s="6" t="n">
        <v>-3549825</v>
      </c>
    </row>
    <row r="25" spans="1:4">
      <c r="A25" s="3" t="s">
        <v>108</v>
      </c>
    </row>
    <row r="26" spans="1:4">
      <c r="A26" s="4" t="s">
        <v>109</v>
      </c>
      <c r="C26" s="8" t="n">
        <v>-0.02</v>
      </c>
      <c r="D26" s="8" t="n">
        <v>-0.31</v>
      </c>
    </row>
    <row r="27" spans="1:4">
      <c r="A27" s="4" t="s">
        <v>110</v>
      </c>
      <c r="C27" s="8" t="n">
        <v>-0.02</v>
      </c>
      <c r="D27" s="8" t="n">
        <v>-0.31</v>
      </c>
    </row>
    <row r="28" spans="1:4">
      <c r="A28" s="4" t="s">
        <v>111</v>
      </c>
      <c r="C28" s="5" t="n">
        <v>380654922</v>
      </c>
      <c r="D28" s="5" t="n">
        <v>11563247</v>
      </c>
    </row>
    <row r="29" spans="1:4">
      <c r="A29" s="4" t="s">
        <v>112</v>
      </c>
      <c r="C29" s="5" t="n">
        <v>380654922</v>
      </c>
      <c r="D29" s="5" t="n">
        <v>11563247</v>
      </c>
    </row>
    <row r="30" spans="1:4"/>
    <row r="31" spans="1:4">
      <c r="A31" s="4" t="s">
        <v>86</v>
      </c>
      <c r="B31" s="4" t="s">
        <v>113</v>
      </c>
    </row>
    <row r="32" spans="1:4">
      <c r="A32" s="4" t="s">
        <v>90</v>
      </c>
      <c r="B32" s="4" t="s">
        <v>114</v>
      </c>
    </row>
    <row r="33" spans="1:4">
      <c r="A33" s="4" t="s">
        <v>93</v>
      </c>
      <c r="B33" s="4" t="s">
        <v>115</v>
      </c>
    </row>
  </sheetData>
  <mergeCells count="6">
    <mergeCell ref="A1:B2"/>
    <mergeCell ref="C1:D1"/>
    <mergeCell ref="A30:C30"/>
    <mergeCell ref="B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9</v>
      </c>
      <c r="B1" s="2" t="s">
        <v>1</v>
      </c>
    </row>
    <row r="2" spans="1:3">
      <c r="B2" s="2" t="s">
        <v>2</v>
      </c>
      <c r="C2" s="2" t="s">
        <v>31</v>
      </c>
    </row>
    <row r="3" spans="1:3">
      <c r="A3" s="3" t="s">
        <v>550</v>
      </c>
    </row>
    <row r="4" spans="1:3">
      <c r="A4" s="4" t="s">
        <v>551</v>
      </c>
      <c r="B4" s="4" t="s">
        <v>34</v>
      </c>
      <c r="C4" s="4" t="s">
        <v>34</v>
      </c>
    </row>
    <row r="5" spans="1:3">
      <c r="A5" s="4" t="s">
        <v>552</v>
      </c>
      <c r="B5" s="5" t="n">
        <v>1800</v>
      </c>
      <c r="C5" s="5" t="n">
        <v>2209</v>
      </c>
    </row>
    <row r="6" spans="1:3">
      <c r="A6" s="4" t="s">
        <v>122</v>
      </c>
      <c r="B6" s="5" t="n">
        <v>1800</v>
      </c>
      <c r="C6" s="5" t="n">
        <v>2209</v>
      </c>
    </row>
    <row r="7" spans="1:3">
      <c r="A7" s="3" t="s">
        <v>553</v>
      </c>
    </row>
    <row r="8" spans="1:3">
      <c r="A8" s="4" t="s">
        <v>551</v>
      </c>
      <c r="B8" s="5" t="n">
        <v>-790000</v>
      </c>
      <c r="C8" s="5" t="n">
        <v>-376000</v>
      </c>
    </row>
    <row r="9" spans="1:3">
      <c r="A9" s="4" t="s">
        <v>552</v>
      </c>
      <c r="B9" s="4" t="s">
        <v>34</v>
      </c>
      <c r="C9" s="4" t="s">
        <v>34</v>
      </c>
    </row>
    <row r="10" spans="1:3">
      <c r="A10" s="4" t="s">
        <v>554</v>
      </c>
      <c r="B10" s="5" t="n">
        <v>790000</v>
      </c>
      <c r="C10" s="5" t="n">
        <v>376000</v>
      </c>
    </row>
    <row r="11" spans="1:3">
      <c r="A11" s="4" t="s">
        <v>122</v>
      </c>
      <c r="B11" s="4" t="s">
        <v>34</v>
      </c>
      <c r="C11" s="4" t="s">
        <v>34</v>
      </c>
    </row>
    <row r="12" spans="1:3">
      <c r="A12" s="4" t="s">
        <v>555</v>
      </c>
      <c r="B12" s="6" t="n">
        <v>1800</v>
      </c>
      <c r="C12" s="6" t="n">
        <v>22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6</v>
      </c>
      <c r="B1" s="2" t="s">
        <v>1</v>
      </c>
    </row>
    <row r="2" spans="1:3">
      <c r="B2" s="2" t="s">
        <v>2</v>
      </c>
      <c r="C2" s="2" t="s">
        <v>31</v>
      </c>
    </row>
    <row r="3" spans="1:3">
      <c r="A3" s="3" t="s">
        <v>557</v>
      </c>
    </row>
    <row r="4" spans="1:3">
      <c r="A4" s="4" t="s">
        <v>558</v>
      </c>
      <c r="B4" s="4" t="s">
        <v>559</v>
      </c>
      <c r="C4" s="4" t="s">
        <v>559</v>
      </c>
    </row>
    <row r="5" spans="1:3">
      <c r="A5" s="4" t="s">
        <v>560</v>
      </c>
      <c r="B5" s="4" t="s">
        <v>561</v>
      </c>
      <c r="C5" s="4" t="s">
        <v>561</v>
      </c>
    </row>
    <row r="6" spans="1:3">
      <c r="A6" s="4" t="s">
        <v>562</v>
      </c>
      <c r="B6" s="4" t="s">
        <v>563</v>
      </c>
      <c r="C6" s="4" t="s">
        <v>563</v>
      </c>
    </row>
    <row r="7" spans="1:3">
      <c r="A7" s="3" t="s">
        <v>564</v>
      </c>
    </row>
    <row r="8" spans="1:3">
      <c r="A8" s="4" t="s">
        <v>117</v>
      </c>
      <c r="B8" s="4" t="s">
        <v>565</v>
      </c>
      <c r="C8" s="4" t="s">
        <v>566</v>
      </c>
    </row>
    <row r="9" spans="1:3">
      <c r="A9" s="4" t="s">
        <v>567</v>
      </c>
      <c r="B9" s="4" t="s">
        <v>568</v>
      </c>
      <c r="C9" s="4" t="s">
        <v>569</v>
      </c>
    </row>
    <row r="10" spans="1:3">
      <c r="A10" s="4" t="s">
        <v>570</v>
      </c>
      <c r="B10" s="4" t="s">
        <v>571</v>
      </c>
      <c r="C10" s="4" t="s">
        <v>572</v>
      </c>
    </row>
    <row r="11" spans="1:3">
      <c r="A11" s="4" t="s">
        <v>573</v>
      </c>
      <c r="B11" s="4" t="s">
        <v>574</v>
      </c>
      <c r="C11" s="4" t="s">
        <v>575</v>
      </c>
    </row>
    <row r="12" spans="1:3">
      <c r="A12" s="4" t="s">
        <v>576</v>
      </c>
      <c r="B12" s="4" t="s">
        <v>34</v>
      </c>
      <c r="C12" s="4" t="s">
        <v>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7</v>
      </c>
      <c r="B1" s="2" t="s">
        <v>2</v>
      </c>
      <c r="C1" s="2" t="s">
        <v>31</v>
      </c>
    </row>
    <row r="2" spans="1:3">
      <c r="A2" s="3" t="s">
        <v>578</v>
      </c>
    </row>
    <row r="3" spans="1:3">
      <c r="A3" s="4" t="s">
        <v>579</v>
      </c>
      <c r="B3" s="4" t="s">
        <v>34</v>
      </c>
      <c r="C3" s="4" t="s">
        <v>34</v>
      </c>
    </row>
    <row r="4" spans="1:3">
      <c r="A4" s="4" t="s">
        <v>580</v>
      </c>
      <c r="B4" s="4" t="s">
        <v>34</v>
      </c>
      <c r="C4" s="4" t="s">
        <v>34</v>
      </c>
    </row>
    <row r="5" spans="1:3">
      <c r="A5" s="3" t="s">
        <v>581</v>
      </c>
    </row>
    <row r="6" spans="1:3">
      <c r="A6" s="4" t="s">
        <v>582</v>
      </c>
      <c r="B6" s="4" t="s">
        <v>34</v>
      </c>
      <c r="C6" s="5" t="n">
        <v>29000</v>
      </c>
    </row>
    <row r="7" spans="1:3">
      <c r="A7" s="4" t="s">
        <v>583</v>
      </c>
      <c r="B7" s="5" t="n">
        <v>1457000</v>
      </c>
      <c r="C7" s="5" t="n">
        <v>638000</v>
      </c>
    </row>
    <row r="8" spans="1:3">
      <c r="A8" s="4" t="s">
        <v>584</v>
      </c>
      <c r="B8" s="5" t="n">
        <v>1457000</v>
      </c>
      <c r="C8" s="5" t="n">
        <v>667000</v>
      </c>
    </row>
    <row r="9" spans="1:3">
      <c r="A9" s="4" t="s">
        <v>554</v>
      </c>
      <c r="B9" s="5" t="n">
        <v>-1457000</v>
      </c>
      <c r="C9" s="5" t="n">
        <v>-667000</v>
      </c>
    </row>
    <row r="10" spans="1:3">
      <c r="A10" s="4" t="s">
        <v>584</v>
      </c>
      <c r="B10" s="4" t="s">
        <v>34</v>
      </c>
      <c r="C10" s="4" t="s">
        <v>34</v>
      </c>
    </row>
    <row r="11" spans="1:3">
      <c r="A11" s="4" t="s">
        <v>585</v>
      </c>
      <c r="B11" s="4" t="s">
        <v>34</v>
      </c>
      <c r="C11" s="4" t="s">
        <v>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586</v>
      </c>
      <c r="B1" s="2" t="s">
        <v>1</v>
      </c>
    </row>
    <row r="2" spans="1:3">
      <c r="B2" s="2" t="s">
        <v>2</v>
      </c>
      <c r="C2" s="2" t="s">
        <v>31</v>
      </c>
    </row>
    <row r="3" spans="1:3">
      <c r="A3" s="3" t="s">
        <v>587</v>
      </c>
    </row>
    <row r="4" spans="1:3">
      <c r="A4" s="4" t="s">
        <v>588</v>
      </c>
      <c r="B4" s="6" t="n">
        <v>790000</v>
      </c>
      <c r="C4" s="6" t="n">
        <v>376000</v>
      </c>
    </row>
    <row r="5" spans="1:3">
      <c r="A5" s="4" t="s">
        <v>583</v>
      </c>
      <c r="B5" s="6" t="n">
        <v>1457000</v>
      </c>
    </row>
    <row r="6" spans="1:3">
      <c r="A6" s="4" t="s">
        <v>589</v>
      </c>
      <c r="B6" s="4" t="s">
        <v>590</v>
      </c>
    </row>
    <row r="7" spans="1:3">
      <c r="A7" s="4" t="s">
        <v>591</v>
      </c>
      <c r="B7" s="4" t="s">
        <v>34</v>
      </c>
      <c r="C7" s="4" t="s">
        <v>34</v>
      </c>
    </row>
    <row r="8" spans="1:3">
      <c r="A8" s="4" t="s">
        <v>554</v>
      </c>
      <c r="B8" s="6" t="n">
        <v>1457000</v>
      </c>
      <c r="C8" s="6" t="n">
        <v>66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92</v>
      </c>
      <c r="B1" s="2" t="s">
        <v>463</v>
      </c>
      <c r="C1" s="2" t="s">
        <v>421</v>
      </c>
      <c r="D1" s="2" t="s">
        <v>593</v>
      </c>
      <c r="E1" s="2" t="s">
        <v>594</v>
      </c>
      <c r="F1" s="2" t="s">
        <v>595</v>
      </c>
      <c r="G1" s="2" t="s">
        <v>596</v>
      </c>
      <c r="H1" s="2" t="s">
        <v>597</v>
      </c>
      <c r="I1" s="2" t="s">
        <v>598</v>
      </c>
      <c r="J1" s="2" t="s">
        <v>599</v>
      </c>
      <c r="K1" s="2" t="s">
        <v>2</v>
      </c>
      <c r="L1" s="2" t="s">
        <v>31</v>
      </c>
      <c r="M1" s="2" t="s">
        <v>600</v>
      </c>
      <c r="N1" s="2" t="s">
        <v>422</v>
      </c>
      <c r="O1" s="2" t="s">
        <v>430</v>
      </c>
      <c r="P1" s="2" t="s">
        <v>493</v>
      </c>
    </row>
    <row r="2" spans="1:16">
      <c r="A2" s="3" t="s">
        <v>601</v>
      </c>
    </row>
    <row r="3" spans="1:16">
      <c r="A3" s="4" t="s">
        <v>78</v>
      </c>
      <c r="K3" s="5" t="n">
        <v>1000000000</v>
      </c>
      <c r="L3" s="5" t="n">
        <v>1000000000</v>
      </c>
      <c r="P3" s="5" t="n">
        <v>1000000000</v>
      </c>
    </row>
    <row r="4" spans="1:16">
      <c r="A4" s="4" t="s">
        <v>75</v>
      </c>
      <c r="K4" s="5" t="n">
        <v>100000000</v>
      </c>
      <c r="L4" s="5" t="n">
        <v>100000000</v>
      </c>
      <c r="P4" s="5" t="n">
        <v>100000000</v>
      </c>
    </row>
    <row r="5" spans="1:16">
      <c r="A5" s="4" t="s">
        <v>510</v>
      </c>
      <c r="O5" s="6" t="n">
        <v>541000</v>
      </c>
    </row>
    <row r="6" spans="1:16">
      <c r="A6" s="4" t="s">
        <v>138</v>
      </c>
      <c r="K6" s="6" t="n">
        <v>31689</v>
      </c>
      <c r="L6" s="6" t="n">
        <v>36769</v>
      </c>
    </row>
    <row r="7" spans="1:16">
      <c r="A7" s="4" t="s">
        <v>602</v>
      </c>
      <c r="K7" s="5" t="n">
        <v>4800</v>
      </c>
    </row>
    <row r="8" spans="1:16">
      <c r="A8" s="4" t="s">
        <v>530</v>
      </c>
      <c r="K8" s="5" t="n">
        <v>372601</v>
      </c>
      <c r="L8" s="5" t="n">
        <v>367531</v>
      </c>
    </row>
    <row r="9" spans="1:16">
      <c r="A9" s="4" t="s">
        <v>603</v>
      </c>
      <c r="K9" s="6" t="n">
        <v>67689</v>
      </c>
      <c r="L9" s="6" t="n">
        <v>1006346</v>
      </c>
    </row>
    <row r="10" spans="1:16">
      <c r="A10" s="4" t="s">
        <v>604</v>
      </c>
      <c r="C10" s="6" t="n">
        <v>50000</v>
      </c>
    </row>
    <row r="11" spans="1:16">
      <c r="A11" s="4" t="s">
        <v>605</v>
      </c>
      <c r="K11" s="5" t="n">
        <v>1184726</v>
      </c>
    </row>
    <row r="12" spans="1:16">
      <c r="A12" s="4" t="s">
        <v>606</v>
      </c>
    </row>
    <row r="13" spans="1:16">
      <c r="A13" s="3" t="s">
        <v>601</v>
      </c>
    </row>
    <row r="14" spans="1:16">
      <c r="A14" s="4" t="s">
        <v>602</v>
      </c>
      <c r="K14" s="6" t="n">
        <v>30000</v>
      </c>
    </row>
    <row r="15" spans="1:16">
      <c r="A15" s="4" t="s">
        <v>607</v>
      </c>
    </row>
    <row r="16" spans="1:16">
      <c r="A16" s="3" t="s">
        <v>601</v>
      </c>
    </row>
    <row r="17" spans="1:16">
      <c r="A17" s="4" t="s">
        <v>602</v>
      </c>
      <c r="E17" s="6" t="n">
        <v>1143</v>
      </c>
      <c r="H17" s="6" t="n">
        <v>547</v>
      </c>
      <c r="K17" s="6" t="n">
        <v>31199</v>
      </c>
    </row>
    <row r="18" spans="1:16">
      <c r="A18" s="4" t="s">
        <v>315</v>
      </c>
    </row>
    <row r="19" spans="1:16">
      <c r="A19" s="3" t="s">
        <v>601</v>
      </c>
    </row>
    <row r="20" spans="1:16">
      <c r="A20" s="4" t="s">
        <v>608</v>
      </c>
      <c r="J20" s="5" t="n">
        <v>500000</v>
      </c>
    </row>
    <row r="21" spans="1:16">
      <c r="A21" s="4" t="s">
        <v>609</v>
      </c>
      <c r="K21" s="4" t="s">
        <v>34</v>
      </c>
      <c r="L21" s="4" t="s">
        <v>34</v>
      </c>
    </row>
    <row r="22" spans="1:16">
      <c r="A22" s="4" t="s">
        <v>138</v>
      </c>
      <c r="K22" s="4" t="s">
        <v>34</v>
      </c>
      <c r="L22" s="4" t="s">
        <v>34</v>
      </c>
    </row>
    <row r="23" spans="1:16">
      <c r="A23" s="4" t="s">
        <v>141</v>
      </c>
      <c r="K23" s="4" t="s">
        <v>34</v>
      </c>
      <c r="L23" s="4" t="s">
        <v>34</v>
      </c>
    </row>
    <row r="24" spans="1:16">
      <c r="A24" s="4" t="s">
        <v>502</v>
      </c>
    </row>
    <row r="25" spans="1:16">
      <c r="A25" s="3" t="s">
        <v>601</v>
      </c>
    </row>
    <row r="26" spans="1:16">
      <c r="A26" s="4" t="s">
        <v>75</v>
      </c>
      <c r="N26" s="5" t="n">
        <v>30000000</v>
      </c>
    </row>
    <row r="27" spans="1:16">
      <c r="A27" s="4" t="s">
        <v>610</v>
      </c>
      <c r="N27" s="4" t="s">
        <v>34</v>
      </c>
    </row>
    <row r="28" spans="1:16">
      <c r="A28" s="4" t="s">
        <v>611</v>
      </c>
    </row>
    <row r="29" spans="1:16">
      <c r="A29" s="3" t="s">
        <v>601</v>
      </c>
    </row>
    <row r="30" spans="1:16">
      <c r="A30" s="4" t="s">
        <v>608</v>
      </c>
      <c r="D30" s="5" t="n">
        <v>500000</v>
      </c>
    </row>
    <row r="31" spans="1:16">
      <c r="A31" s="4" t="s">
        <v>75</v>
      </c>
      <c r="D31" s="5" t="n">
        <v>100000000</v>
      </c>
      <c r="N31" s="5" t="n">
        <v>30000000</v>
      </c>
    </row>
    <row r="32" spans="1:16">
      <c r="A32" s="4" t="s">
        <v>612</v>
      </c>
      <c r="D32" s="4" t="s">
        <v>613</v>
      </c>
    </row>
    <row r="33" spans="1:16">
      <c r="A33" s="4" t="s">
        <v>614</v>
      </c>
      <c r="D33" s="4" t="s">
        <v>615</v>
      </c>
    </row>
    <row r="34" spans="1:16">
      <c r="A34" s="4" t="s">
        <v>396</v>
      </c>
    </row>
    <row r="35" spans="1:16">
      <c r="A35" s="3" t="s">
        <v>601</v>
      </c>
    </row>
    <row r="36" spans="1:16">
      <c r="A36" s="4" t="s">
        <v>616</v>
      </c>
      <c r="I36" s="5" t="n">
        <v>300000</v>
      </c>
    </row>
    <row r="37" spans="1:16">
      <c r="A37" s="4" t="s">
        <v>540</v>
      </c>
      <c r="I37" s="9" t="n">
        <v>0.024</v>
      </c>
    </row>
    <row r="38" spans="1:16">
      <c r="A38" s="4" t="s">
        <v>394</v>
      </c>
    </row>
    <row r="39" spans="1:16">
      <c r="A39" s="3" t="s">
        <v>601</v>
      </c>
    </row>
    <row r="40" spans="1:16">
      <c r="A40" s="4" t="s">
        <v>616</v>
      </c>
      <c r="I40" s="5" t="n">
        <v>130000</v>
      </c>
    </row>
    <row r="41" spans="1:16">
      <c r="A41" s="4" t="s">
        <v>530</v>
      </c>
      <c r="I41" s="6" t="n">
        <v>3120</v>
      </c>
    </row>
    <row r="42" spans="1:16">
      <c r="A42" s="4" t="s">
        <v>540</v>
      </c>
      <c r="I42" s="9" t="n">
        <v>0.024</v>
      </c>
    </row>
    <row r="43" spans="1:16">
      <c r="A43" s="4" t="s">
        <v>617</v>
      </c>
    </row>
    <row r="44" spans="1:16">
      <c r="A44" s="3" t="s">
        <v>601</v>
      </c>
    </row>
    <row r="45" spans="1:16">
      <c r="A45" s="4" t="s">
        <v>608</v>
      </c>
      <c r="K45" s="5" t="n">
        <v>3000000</v>
      </c>
    </row>
    <row r="46" spans="1:16">
      <c r="A46" s="4" t="s">
        <v>616</v>
      </c>
      <c r="B46" s="5" t="n">
        <v>250000</v>
      </c>
    </row>
    <row r="47" spans="1:16">
      <c r="A47" s="4" t="s">
        <v>540</v>
      </c>
      <c r="B47" s="9" t="n">
        <v>0.008999999999999999</v>
      </c>
    </row>
    <row r="48" spans="1:16">
      <c r="A48" s="4" t="s">
        <v>618</v>
      </c>
      <c r="B48" s="6" t="n">
        <v>2375</v>
      </c>
      <c r="M48" s="6" t="n">
        <v>15000</v>
      </c>
    </row>
    <row r="49" spans="1:16">
      <c r="A49" s="4" t="s">
        <v>367</v>
      </c>
    </row>
    <row r="50" spans="1:16">
      <c r="A50" s="3" t="s">
        <v>601</v>
      </c>
    </row>
    <row r="51" spans="1:16">
      <c r="A51" s="4" t="s">
        <v>616</v>
      </c>
      <c r="G51" s="5" t="n">
        <v>130000</v>
      </c>
    </row>
    <row r="52" spans="1:16">
      <c r="A52" s="4" t="s">
        <v>530</v>
      </c>
      <c r="G52" s="6" t="n">
        <v>1170</v>
      </c>
    </row>
    <row r="53" spans="1:16">
      <c r="A53" s="4" t="s">
        <v>619</v>
      </c>
    </row>
    <row r="54" spans="1:16">
      <c r="A54" s="3" t="s">
        <v>601</v>
      </c>
    </row>
    <row r="55" spans="1:16">
      <c r="A55" s="4" t="s">
        <v>616</v>
      </c>
      <c r="E55" s="5" t="n">
        <v>142857</v>
      </c>
      <c r="H55" s="5" t="n">
        <v>49760</v>
      </c>
      <c r="I55" s="5" t="n">
        <v>1250000</v>
      </c>
    </row>
    <row r="56" spans="1:16">
      <c r="A56" s="4" t="s">
        <v>540</v>
      </c>
      <c r="E56" s="9" t="n">
        <v>0.008</v>
      </c>
      <c r="H56" s="9" t="n">
        <v>0.011</v>
      </c>
      <c r="I56" s="9" t="n">
        <v>0.024</v>
      </c>
    </row>
    <row r="57" spans="1:16">
      <c r="A57" s="4" t="s">
        <v>620</v>
      </c>
    </row>
    <row r="58" spans="1:16">
      <c r="A58" s="3" t="s">
        <v>601</v>
      </c>
    </row>
    <row r="59" spans="1:16">
      <c r="A59" s="4" t="s">
        <v>616</v>
      </c>
      <c r="I59" s="5" t="n">
        <v>1250000</v>
      </c>
    </row>
    <row r="60" spans="1:16">
      <c r="A60" s="4" t="s">
        <v>540</v>
      </c>
      <c r="I60" s="9" t="n">
        <v>0.024</v>
      </c>
    </row>
    <row r="61" spans="1:16">
      <c r="A61" s="4" t="s">
        <v>618</v>
      </c>
      <c r="I61" s="6" t="n">
        <v>30000</v>
      </c>
    </row>
    <row r="62" spans="1:16">
      <c r="A62" s="4" t="s">
        <v>621</v>
      </c>
    </row>
    <row r="63" spans="1:16">
      <c r="A63" s="3" t="s">
        <v>601</v>
      </c>
    </row>
    <row r="64" spans="1:16">
      <c r="A64" s="4" t="s">
        <v>616</v>
      </c>
      <c r="I64" s="5" t="n">
        <v>2083333</v>
      </c>
    </row>
    <row r="65" spans="1:16">
      <c r="A65" s="4" t="s">
        <v>540</v>
      </c>
      <c r="I65" s="9" t="n">
        <v>0.024</v>
      </c>
    </row>
    <row r="66" spans="1:16">
      <c r="A66" s="4" t="s">
        <v>618</v>
      </c>
      <c r="I66" s="6" t="n">
        <v>50000</v>
      </c>
    </row>
    <row r="67" spans="1:16">
      <c r="A67" s="4" t="s">
        <v>622</v>
      </c>
    </row>
    <row r="68" spans="1:16">
      <c r="A68" s="3" t="s">
        <v>601</v>
      </c>
    </row>
    <row r="69" spans="1:16">
      <c r="A69" s="4" t="s">
        <v>616</v>
      </c>
      <c r="I69" s="5" t="n">
        <v>555555</v>
      </c>
    </row>
    <row r="70" spans="1:16">
      <c r="A70" s="4" t="s">
        <v>540</v>
      </c>
      <c r="I70" s="9" t="n">
        <v>0.024</v>
      </c>
    </row>
    <row r="71" spans="1:16">
      <c r="A71" s="4" t="s">
        <v>618</v>
      </c>
      <c r="I71" s="6" t="n">
        <v>13333</v>
      </c>
    </row>
    <row r="72" spans="1:16">
      <c r="A72" s="4" t="s">
        <v>623</v>
      </c>
    </row>
    <row r="73" spans="1:16">
      <c r="A73" s="3" t="s">
        <v>601</v>
      </c>
    </row>
    <row r="74" spans="1:16">
      <c r="A74" s="4" t="s">
        <v>616</v>
      </c>
      <c r="I74" s="5" t="n">
        <v>15000</v>
      </c>
    </row>
    <row r="75" spans="1:16">
      <c r="A75" s="4" t="s">
        <v>530</v>
      </c>
      <c r="I75" s="6" t="n">
        <v>360</v>
      </c>
    </row>
    <row r="76" spans="1:16">
      <c r="A76" s="4" t="s">
        <v>397</v>
      </c>
    </row>
    <row r="77" spans="1:16">
      <c r="A77" s="3" t="s">
        <v>601</v>
      </c>
    </row>
    <row r="78" spans="1:16">
      <c r="A78" s="4" t="s">
        <v>616</v>
      </c>
      <c r="I78" s="5" t="n">
        <v>300000</v>
      </c>
    </row>
    <row r="79" spans="1:16">
      <c r="A79" s="4" t="s">
        <v>540</v>
      </c>
      <c r="I79" s="9" t="n">
        <v>0.024</v>
      </c>
    </row>
    <row r="80" spans="1:16">
      <c r="A80" s="4" t="s">
        <v>624</v>
      </c>
    </row>
    <row r="81" spans="1:16">
      <c r="A81" s="3" t="s">
        <v>601</v>
      </c>
    </row>
    <row r="82" spans="1:16">
      <c r="A82" s="4" t="s">
        <v>616</v>
      </c>
      <c r="F82" s="5" t="n">
        <v>30000</v>
      </c>
    </row>
    <row r="83" spans="1:16">
      <c r="A83" s="4" t="s">
        <v>530</v>
      </c>
      <c r="F83" s="6" t="n">
        <v>4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25</v>
      </c>
      <c r="B1" s="2" t="s">
        <v>2</v>
      </c>
      <c r="C1" s="2" t="s">
        <v>31</v>
      </c>
    </row>
    <row r="2" spans="1:3">
      <c r="A2" s="3" t="s">
        <v>626</v>
      </c>
    </row>
    <row r="3" spans="1:3">
      <c r="A3" s="4" t="s">
        <v>42</v>
      </c>
      <c r="B3" s="4" t="s">
        <v>34</v>
      </c>
      <c r="C3" s="6" t="n">
        <v>123150</v>
      </c>
    </row>
    <row r="4" spans="1:3">
      <c r="A4" s="4" t="s">
        <v>359</v>
      </c>
    </row>
    <row r="5" spans="1:3">
      <c r="A5" s="3" t="s">
        <v>626</v>
      </c>
    </row>
    <row r="6" spans="1:3">
      <c r="A6" s="4" t="s">
        <v>42</v>
      </c>
      <c r="B6" s="6" t="n">
        <v>1231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80"/>
    <col customWidth="1" max="6" min="6" width="80"/>
    <col customWidth="1" max="7" min="7" width="16"/>
    <col customWidth="1" max="8" min="8" width="80"/>
    <col customWidth="1" max="9" min="9" width="14"/>
    <col customWidth="1" max="10" min="10" width="14"/>
    <col customWidth="1" max="11" min="11" width="14"/>
    <col customWidth="1" max="12" min="12" width="14"/>
  </cols>
  <sheetData>
    <row r="1" spans="1:12">
      <c r="A1" s="1" t="s">
        <v>627</v>
      </c>
      <c r="B1" s="2" t="s">
        <v>628</v>
      </c>
      <c r="C1" s="2" t="s">
        <v>422</v>
      </c>
      <c r="D1" s="2" t="s">
        <v>422</v>
      </c>
      <c r="E1" s="2" t="s">
        <v>423</v>
      </c>
      <c r="F1" s="2" t="s">
        <v>629</v>
      </c>
      <c r="G1" s="2" t="s">
        <v>464</v>
      </c>
      <c r="H1" s="2" t="s">
        <v>428</v>
      </c>
      <c r="I1" s="2" t="s">
        <v>2</v>
      </c>
      <c r="J1" s="2" t="s">
        <v>31</v>
      </c>
      <c r="K1" s="2" t="s">
        <v>430</v>
      </c>
      <c r="L1" s="2" t="s">
        <v>426</v>
      </c>
    </row>
    <row r="2" spans="1:12">
      <c r="A2" s="3" t="s">
        <v>630</v>
      </c>
    </row>
    <row r="3" spans="1:12">
      <c r="A3" s="4" t="s">
        <v>631</v>
      </c>
      <c r="K3" s="6" t="n">
        <v>541000</v>
      </c>
    </row>
    <row r="4" spans="1:12">
      <c r="A4" s="4" t="s">
        <v>432</v>
      </c>
      <c r="I4" s="6" t="n">
        <v>119680</v>
      </c>
      <c r="J4" s="6" t="n">
        <v>1004497</v>
      </c>
    </row>
    <row r="5" spans="1:12">
      <c r="A5" s="4" t="s">
        <v>77</v>
      </c>
      <c r="I5" s="7" t="n">
        <v>1e-05</v>
      </c>
      <c r="J5" s="7" t="n">
        <v>1e-05</v>
      </c>
    </row>
    <row r="6" spans="1:12">
      <c r="A6" s="4" t="s">
        <v>632</v>
      </c>
      <c r="D6" s="4" t="s">
        <v>437</v>
      </c>
      <c r="E6" s="4" t="s">
        <v>438</v>
      </c>
    </row>
    <row r="7" spans="1:12">
      <c r="A7" s="4" t="s">
        <v>470</v>
      </c>
      <c r="G7" s="4" t="s">
        <v>471</v>
      </c>
    </row>
    <row r="8" spans="1:12">
      <c r="A8" s="4" t="s">
        <v>633</v>
      </c>
    </row>
    <row r="9" spans="1:12">
      <c r="A9" s="3" t="s">
        <v>630</v>
      </c>
    </row>
    <row r="10" spans="1:12">
      <c r="A10" s="4" t="s">
        <v>631</v>
      </c>
      <c r="C10" s="6" t="n">
        <v>50000</v>
      </c>
      <c r="D10" s="6" t="n">
        <v>50000</v>
      </c>
    </row>
    <row r="11" spans="1:12">
      <c r="A11" s="4" t="s">
        <v>497</v>
      </c>
      <c r="C11" s="4" t="s">
        <v>482</v>
      </c>
    </row>
    <row r="12" spans="1:12">
      <c r="A12" s="4" t="s">
        <v>470</v>
      </c>
      <c r="C12" s="4" t="s">
        <v>634</v>
      </c>
    </row>
    <row r="13" spans="1:12">
      <c r="A13" s="4" t="s">
        <v>635</v>
      </c>
    </row>
    <row r="14" spans="1:12">
      <c r="A14" s="3" t="s">
        <v>630</v>
      </c>
    </row>
    <row r="15" spans="1:12">
      <c r="A15" s="4" t="s">
        <v>631</v>
      </c>
      <c r="I15" s="6" t="n">
        <v>18244</v>
      </c>
    </row>
    <row r="16" spans="1:12">
      <c r="A16" s="4" t="s">
        <v>432</v>
      </c>
      <c r="L16" s="6" t="n">
        <v>50000</v>
      </c>
    </row>
    <row r="17" spans="1:12">
      <c r="A17" s="4" t="s">
        <v>443</v>
      </c>
      <c r="L17" s="6" t="n">
        <v>25000</v>
      </c>
    </row>
    <row r="18" spans="1:12">
      <c r="A18" s="4" t="s">
        <v>632</v>
      </c>
      <c r="H18" s="4" t="s">
        <v>636</v>
      </c>
    </row>
    <row r="19" spans="1:12">
      <c r="A19" s="4" t="s">
        <v>637</v>
      </c>
    </row>
    <row r="20" spans="1:12">
      <c r="A20" s="3" t="s">
        <v>630</v>
      </c>
    </row>
    <row r="21" spans="1:12">
      <c r="A21" s="4" t="s">
        <v>631</v>
      </c>
      <c r="B21" s="6" t="n">
        <v>1413000</v>
      </c>
    </row>
    <row r="22" spans="1:12">
      <c r="A22" s="4" t="s">
        <v>497</v>
      </c>
      <c r="B22" s="4" t="s">
        <v>346</v>
      </c>
    </row>
    <row r="23" spans="1:12">
      <c r="A23" s="4" t="s">
        <v>432</v>
      </c>
      <c r="B23" s="6" t="n">
        <v>128000</v>
      </c>
    </row>
    <row r="24" spans="1:12">
      <c r="A24" s="4" t="s">
        <v>443</v>
      </c>
      <c r="B24" s="6" t="n">
        <v>5000</v>
      </c>
    </row>
    <row r="25" spans="1:12">
      <c r="A25" s="4" t="s">
        <v>638</v>
      </c>
      <c r="B25" s="4" t="s">
        <v>639</v>
      </c>
    </row>
    <row r="26" spans="1:12">
      <c r="A26" s="4" t="s">
        <v>640</v>
      </c>
      <c r="B26" s="6" t="n">
        <v>40000</v>
      </c>
    </row>
    <row r="27" spans="1:12">
      <c r="A27" s="4" t="s">
        <v>77</v>
      </c>
      <c r="B27" s="7" t="n">
        <v>1e-05</v>
      </c>
    </row>
    <row r="28" spans="1:12">
      <c r="A28" s="4" t="s">
        <v>632</v>
      </c>
      <c r="B28" s="4" t="s">
        <v>641</v>
      </c>
    </row>
    <row r="29" spans="1:12">
      <c r="A29" s="4" t="s">
        <v>642</v>
      </c>
      <c r="B29" s="4" t="s">
        <v>643</v>
      </c>
    </row>
    <row r="30" spans="1:12">
      <c r="A30" s="4" t="s">
        <v>644</v>
      </c>
    </row>
    <row r="31" spans="1:12">
      <c r="A31" s="3" t="s">
        <v>630</v>
      </c>
    </row>
    <row r="32" spans="1:12">
      <c r="A32" s="4" t="s">
        <v>645</v>
      </c>
      <c r="F32" s="6" t="n">
        <v>1105000</v>
      </c>
    </row>
    <row r="33" spans="1:12">
      <c r="A33" s="4" t="s">
        <v>497</v>
      </c>
      <c r="F33" s="4" t="s">
        <v>346</v>
      </c>
    </row>
    <row r="34" spans="1:12">
      <c r="A34" s="4" t="s">
        <v>432</v>
      </c>
      <c r="F34" s="6" t="n">
        <v>100000</v>
      </c>
    </row>
    <row r="35" spans="1:12">
      <c r="A35" s="4" t="s">
        <v>443</v>
      </c>
      <c r="F35" s="6" t="n">
        <v>5000</v>
      </c>
    </row>
    <row r="36" spans="1:12">
      <c r="A36" s="4" t="s">
        <v>638</v>
      </c>
      <c r="F36" s="4" t="s">
        <v>646</v>
      </c>
    </row>
    <row r="37" spans="1:12">
      <c r="A37" s="4" t="s">
        <v>77</v>
      </c>
      <c r="F37" s="7" t="n">
        <v>1e-05</v>
      </c>
    </row>
    <row r="38" spans="1:12">
      <c r="A38" s="4" t="s">
        <v>632</v>
      </c>
      <c r="F38" s="4" t="s">
        <v>647</v>
      </c>
    </row>
    <row r="39" spans="1:12">
      <c r="A39" s="4" t="s">
        <v>453</v>
      </c>
      <c r="F39" s="6" t="n">
        <v>365266</v>
      </c>
    </row>
    <row r="40" spans="1:12">
      <c r="A40" s="4" t="s">
        <v>648</v>
      </c>
      <c r="F40" s="5" t="n">
        <v>191162022</v>
      </c>
    </row>
    <row r="41" spans="1:12">
      <c r="A41" s="4" t="s">
        <v>649</v>
      </c>
      <c r="F41" s="5" t="n">
        <v>1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6</v>
      </c>
      <c r="B1" s="2" t="s">
        <v>1</v>
      </c>
    </row>
    <row r="2" spans="1:3">
      <c r="B2" s="2" t="s">
        <v>2</v>
      </c>
      <c r="C2" s="2" t="s">
        <v>31</v>
      </c>
    </row>
    <row r="3" spans="1:3">
      <c r="A3" s="4" t="s">
        <v>117</v>
      </c>
      <c r="B3" s="6" t="n">
        <v>-192309</v>
      </c>
      <c r="C3" s="6" t="n">
        <v>28393</v>
      </c>
    </row>
    <row r="4" spans="1:3">
      <c r="A4" s="4" t="s">
        <v>118</v>
      </c>
    </row>
    <row r="5" spans="1:3">
      <c r="A5" s="4" t="s">
        <v>117</v>
      </c>
      <c r="B5" s="5" t="n">
        <v>0</v>
      </c>
      <c r="C5" s="5" t="n">
        <v>50558</v>
      </c>
    </row>
    <row r="6" spans="1:3">
      <c r="A6" s="4" t="s">
        <v>119</v>
      </c>
    </row>
    <row r="7" spans="1:3">
      <c r="A7" s="4" t="s">
        <v>117</v>
      </c>
      <c r="B7" s="5" t="n">
        <v>34800</v>
      </c>
      <c r="C7" s="5" t="n">
        <v>156086</v>
      </c>
    </row>
    <row r="8" spans="1:3">
      <c r="A8" s="4" t="s">
        <v>120</v>
      </c>
    </row>
    <row r="9" spans="1:3">
      <c r="A9" s="4" t="s">
        <v>117</v>
      </c>
      <c r="B9" s="6" t="n">
        <v>32889</v>
      </c>
      <c r="C9" s="6" t="n">
        <v>7996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8"/>
    <col customWidth="1" max="2" min="2" width="12"/>
    <col customWidth="1" max="3" min="3" width="26"/>
    <col customWidth="1" max="4" min="4" width="13"/>
    <col customWidth="1" max="5" min="5" width="27"/>
    <col customWidth="1" max="6" min="6" width="20"/>
    <col customWidth="1" max="7" min="7" width="33"/>
    <col customWidth="1" max="8" min="8" width="15"/>
    <col customWidth="1" max="9" min="9" width="25"/>
  </cols>
  <sheetData>
    <row r="1" spans="1:9">
      <c r="A1" s="1" t="s">
        <v>121</v>
      </c>
      <c r="B1" s="2" t="s">
        <v>122</v>
      </c>
      <c r="C1" s="2" t="s">
        <v>123</v>
      </c>
      <c r="D1" s="2" t="s">
        <v>124</v>
      </c>
      <c r="E1" s="2" t="s">
        <v>125</v>
      </c>
      <c r="F1" s="2" t="s">
        <v>126</v>
      </c>
      <c r="G1" s="2" t="s">
        <v>127</v>
      </c>
      <c r="H1" s="2" t="s">
        <v>128</v>
      </c>
      <c r="I1" s="2" t="s">
        <v>129</v>
      </c>
    </row>
    <row r="2" spans="1:9">
      <c r="A2" s="4" t="s">
        <v>130</v>
      </c>
      <c r="B2" s="6" t="n">
        <v>-2978133</v>
      </c>
      <c r="C2" s="4" t="s">
        <v>34</v>
      </c>
      <c r="D2" s="6" t="n">
        <v>100</v>
      </c>
      <c r="E2" s="6" t="n">
        <v>22402662</v>
      </c>
      <c r="F2" s="6" t="n">
        <v>-25380895</v>
      </c>
      <c r="G2" s="4" t="s">
        <v>34</v>
      </c>
      <c r="I2" s="4" t="s">
        <v>34</v>
      </c>
    </row>
    <row r="3" spans="1:9">
      <c r="A3" s="4" t="s">
        <v>131</v>
      </c>
      <c r="D3" s="5" t="n">
        <v>10032436</v>
      </c>
      <c r="I3" s="5" t="n">
        <v>500000</v>
      </c>
    </row>
    <row r="4" spans="1:9">
      <c r="A4" s="4" t="s">
        <v>132</v>
      </c>
      <c r="B4" s="5" t="n">
        <v>341747</v>
      </c>
      <c r="C4" s="4" t="s">
        <v>34</v>
      </c>
      <c r="D4" s="6" t="n">
        <v>6</v>
      </c>
      <c r="E4" s="5" t="n">
        <v>341741</v>
      </c>
      <c r="F4" s="4" t="s">
        <v>34</v>
      </c>
      <c r="G4" s="4" t="s">
        <v>34</v>
      </c>
      <c r="H4" s="4" t="s">
        <v>34</v>
      </c>
      <c r="I4" s="4" t="s">
        <v>34</v>
      </c>
    </row>
    <row r="5" spans="1:9">
      <c r="A5" s="4" t="s">
        <v>133</v>
      </c>
      <c r="D5" s="5" t="n">
        <v>625477</v>
      </c>
      <c r="I5" s="4" t="s">
        <v>34</v>
      </c>
    </row>
    <row r="6" spans="1:9">
      <c r="A6" s="4" t="s">
        <v>134</v>
      </c>
      <c r="B6" s="5" t="n">
        <v>1796805</v>
      </c>
      <c r="C6" s="4" t="s">
        <v>34</v>
      </c>
      <c r="D6" s="6" t="n">
        <v>80</v>
      </c>
      <c r="E6" s="5" t="n">
        <v>1796725</v>
      </c>
      <c r="F6" s="4" t="s">
        <v>34</v>
      </c>
      <c r="G6" s="4" t="s">
        <v>34</v>
      </c>
      <c r="H6" s="4" t="s">
        <v>34</v>
      </c>
      <c r="I6" s="4" t="s">
        <v>34</v>
      </c>
    </row>
    <row r="7" spans="1:9">
      <c r="A7" s="4" t="s">
        <v>135</v>
      </c>
      <c r="D7" s="5" t="n">
        <v>8230155</v>
      </c>
      <c r="I7" s="4" t="s">
        <v>34</v>
      </c>
    </row>
    <row r="8" spans="1:9">
      <c r="A8" s="4" t="s">
        <v>136</v>
      </c>
      <c r="B8" s="5" t="n">
        <v>96487</v>
      </c>
      <c r="C8" s="4" t="s">
        <v>34</v>
      </c>
      <c r="D8" s="6" t="n">
        <v>2</v>
      </c>
      <c r="E8" s="5" t="n">
        <v>96485</v>
      </c>
      <c r="F8" s="4" t="s">
        <v>34</v>
      </c>
      <c r="G8" s="4" t="s">
        <v>34</v>
      </c>
      <c r="H8" s="4" t="s">
        <v>34</v>
      </c>
      <c r="I8" s="4" t="s">
        <v>34</v>
      </c>
    </row>
    <row r="9" spans="1:9">
      <c r="A9" s="4" t="s">
        <v>137</v>
      </c>
      <c r="D9" s="5" t="n">
        <v>158175</v>
      </c>
      <c r="I9" s="4" t="s">
        <v>34</v>
      </c>
    </row>
    <row r="10" spans="1:9">
      <c r="A10" s="4" t="s">
        <v>138</v>
      </c>
      <c r="B10" s="5" t="n">
        <v>36769</v>
      </c>
      <c r="C10" s="4" t="s">
        <v>34</v>
      </c>
      <c r="D10" s="6" t="n">
        <v>1</v>
      </c>
      <c r="E10" s="5" t="n">
        <v>36768</v>
      </c>
      <c r="F10" s="4" t="s">
        <v>34</v>
      </c>
      <c r="G10" s="4" t="s">
        <v>34</v>
      </c>
      <c r="H10" s="4" t="s">
        <v>34</v>
      </c>
      <c r="I10" s="4" t="s">
        <v>34</v>
      </c>
    </row>
    <row r="11" spans="1:9">
      <c r="A11" s="4" t="s">
        <v>139</v>
      </c>
      <c r="D11" s="5" t="n">
        <v>60277</v>
      </c>
      <c r="I11" s="4" t="s">
        <v>34</v>
      </c>
    </row>
    <row r="12" spans="1:9">
      <c r="A12" s="4" t="s">
        <v>140</v>
      </c>
      <c r="B12" s="5" t="n">
        <v>288202</v>
      </c>
      <c r="C12" s="4" t="s">
        <v>34</v>
      </c>
      <c r="D12" s="6" t="n">
        <v>6</v>
      </c>
      <c r="E12" s="5" t="n">
        <v>288196</v>
      </c>
      <c r="F12" s="4" t="s">
        <v>34</v>
      </c>
      <c r="G12" s="4" t="s">
        <v>34</v>
      </c>
      <c r="H12" s="4" t="s">
        <v>34</v>
      </c>
      <c r="I12" s="4" t="s">
        <v>34</v>
      </c>
    </row>
    <row r="13" spans="1:9">
      <c r="A13" s="4" t="s">
        <v>141</v>
      </c>
      <c r="D13" s="5" t="n">
        <v>440001</v>
      </c>
      <c r="I13" s="4" t="s">
        <v>34</v>
      </c>
    </row>
    <row r="14" spans="1:9">
      <c r="A14" s="4" t="s">
        <v>142</v>
      </c>
      <c r="B14" s="5" t="n">
        <v>100000</v>
      </c>
      <c r="C14" s="4" t="s">
        <v>34</v>
      </c>
      <c r="D14" s="6" t="n">
        <v>1</v>
      </c>
      <c r="E14" s="5" t="n">
        <v>99999</v>
      </c>
      <c r="F14" s="4" t="s">
        <v>34</v>
      </c>
      <c r="G14" s="4" t="s">
        <v>34</v>
      </c>
      <c r="H14" s="4" t="s">
        <v>34</v>
      </c>
      <c r="I14" s="4" t="s">
        <v>34</v>
      </c>
    </row>
    <row r="15" spans="1:9">
      <c r="A15" s="4" t="s">
        <v>143</v>
      </c>
      <c r="C15" s="4" t="s">
        <v>34</v>
      </c>
      <c r="D15" s="5" t="n">
        <v>100000</v>
      </c>
      <c r="G15" s="4" t="s">
        <v>34</v>
      </c>
      <c r="I15" s="4" t="s">
        <v>34</v>
      </c>
    </row>
    <row r="16" spans="1:9">
      <c r="A16" s="4" t="s">
        <v>144</v>
      </c>
      <c r="B16" s="5" t="n">
        <v>1625</v>
      </c>
      <c r="C16" s="4" t="s">
        <v>34</v>
      </c>
      <c r="D16" s="4" t="s">
        <v>34</v>
      </c>
      <c r="E16" s="5" t="n">
        <v>1625</v>
      </c>
      <c r="G16" s="4" t="s">
        <v>34</v>
      </c>
      <c r="I16" s="4" t="s">
        <v>34</v>
      </c>
    </row>
    <row r="17" spans="1:9">
      <c r="A17" s="4" t="s">
        <v>145</v>
      </c>
      <c r="B17" s="5" t="n">
        <v>606362</v>
      </c>
      <c r="C17" s="4" t="s">
        <v>34</v>
      </c>
      <c r="D17" s="4" t="s">
        <v>34</v>
      </c>
      <c r="E17" s="5" t="n">
        <v>606362</v>
      </c>
      <c r="G17" s="4" t="s">
        <v>34</v>
      </c>
      <c r="I17" s="4" t="s">
        <v>34</v>
      </c>
    </row>
    <row r="18" spans="1:9">
      <c r="A18" s="4" t="s">
        <v>146</v>
      </c>
      <c r="B18" s="5" t="n">
        <v>75012</v>
      </c>
      <c r="C18" s="4" t="s">
        <v>34</v>
      </c>
      <c r="D18" s="4" t="s">
        <v>34</v>
      </c>
      <c r="E18" s="5" t="n">
        <v>75012</v>
      </c>
      <c r="G18" s="4" t="s">
        <v>34</v>
      </c>
      <c r="I18" s="4" t="s">
        <v>34</v>
      </c>
    </row>
    <row r="19" spans="1:9">
      <c r="A19" s="4" t="s">
        <v>147</v>
      </c>
      <c r="B19" s="5" t="n">
        <v>67500</v>
      </c>
      <c r="C19" s="4" t="s">
        <v>34</v>
      </c>
      <c r="D19" s="6" t="n">
        <v>3</v>
      </c>
      <c r="E19" s="5" t="n">
        <v>67497</v>
      </c>
      <c r="G19" s="4" t="s">
        <v>34</v>
      </c>
      <c r="I19" s="4" t="s">
        <v>34</v>
      </c>
    </row>
    <row r="20" spans="1:9">
      <c r="A20" s="4" t="s">
        <v>148</v>
      </c>
      <c r="C20" s="4" t="s">
        <v>34</v>
      </c>
      <c r="D20" s="5" t="n">
        <v>250000</v>
      </c>
      <c r="G20" s="4" t="s">
        <v>34</v>
      </c>
      <c r="I20" s="4" t="s">
        <v>34</v>
      </c>
    </row>
    <row r="21" spans="1:9">
      <c r="A21" s="4" t="s">
        <v>149</v>
      </c>
      <c r="B21" s="5" t="n">
        <v>1750</v>
      </c>
      <c r="C21" s="4" t="s">
        <v>34</v>
      </c>
      <c r="D21" s="6" t="n">
        <v>-3</v>
      </c>
      <c r="E21" s="5" t="n">
        <v>1753</v>
      </c>
      <c r="F21" s="4" t="s">
        <v>34</v>
      </c>
      <c r="G21" s="4" t="s">
        <v>34</v>
      </c>
      <c r="H21" s="4" t="s">
        <v>34</v>
      </c>
      <c r="I21" s="4" t="s">
        <v>34</v>
      </c>
    </row>
    <row r="22" spans="1:9">
      <c r="A22" s="4" t="s">
        <v>150</v>
      </c>
      <c r="C22" s="4" t="s">
        <v>34</v>
      </c>
      <c r="D22" s="5" t="n">
        <v>-250000</v>
      </c>
      <c r="G22" s="4" t="s">
        <v>34</v>
      </c>
      <c r="I22" s="4" t="s">
        <v>34</v>
      </c>
    </row>
    <row r="23" spans="1:9">
      <c r="A23" s="4" t="s">
        <v>151</v>
      </c>
      <c r="B23" s="5" t="n">
        <v>-367531</v>
      </c>
      <c r="C23" s="4" t="s">
        <v>34</v>
      </c>
      <c r="D23" s="6" t="n">
        <v>-4</v>
      </c>
      <c r="E23" s="5" t="n">
        <v>4</v>
      </c>
      <c r="G23" s="4" t="s">
        <v>34</v>
      </c>
      <c r="H23" s="5" t="n">
        <v>-367531</v>
      </c>
      <c r="I23" s="4" t="s">
        <v>34</v>
      </c>
    </row>
    <row r="24" spans="1:9">
      <c r="A24" s="4" t="s">
        <v>152</v>
      </c>
      <c r="D24" s="5" t="n">
        <v>-440625</v>
      </c>
      <c r="I24" s="4" t="s">
        <v>34</v>
      </c>
    </row>
    <row r="25" spans="1:9">
      <c r="A25" s="4" t="s">
        <v>153</v>
      </c>
      <c r="B25" s="5" t="n">
        <v>-3549825</v>
      </c>
      <c r="C25" s="4" t="s">
        <v>34</v>
      </c>
      <c r="D25" s="4" t="s">
        <v>34</v>
      </c>
      <c r="E25" s="4" t="s">
        <v>34</v>
      </c>
      <c r="F25" s="5" t="n">
        <v>-3549825</v>
      </c>
      <c r="G25" s="4" t="s">
        <v>34</v>
      </c>
      <c r="I25" s="4" t="s">
        <v>34</v>
      </c>
    </row>
    <row r="26" spans="1:9">
      <c r="A26" s="4" t="s">
        <v>154</v>
      </c>
      <c r="B26" s="5" t="n">
        <v>-3483230</v>
      </c>
      <c r="C26" s="4" t="s">
        <v>34</v>
      </c>
      <c r="D26" s="6" t="n">
        <v>192</v>
      </c>
      <c r="E26" s="5" t="n">
        <v>25814829</v>
      </c>
      <c r="F26" s="5" t="n">
        <v>-28390720</v>
      </c>
      <c r="G26" s="4" t="s">
        <v>34</v>
      </c>
      <c r="H26" s="5" t="n">
        <v>-367531</v>
      </c>
      <c r="I26" s="4" t="s">
        <v>34</v>
      </c>
    </row>
    <row r="27" spans="1:9">
      <c r="A27" s="4" t="s">
        <v>155</v>
      </c>
      <c r="D27" s="5" t="n">
        <v>19205896</v>
      </c>
      <c r="I27" s="5" t="n">
        <v>500000</v>
      </c>
    </row>
    <row r="28" spans="1:9">
      <c r="A28" s="4" t="s">
        <v>134</v>
      </c>
      <c r="B28" s="5" t="n">
        <v>4341660</v>
      </c>
      <c r="C28" s="4" t="s">
        <v>34</v>
      </c>
      <c r="D28" s="6" t="n">
        <v>5624</v>
      </c>
      <c r="E28" s="5" t="n">
        <v>4336036</v>
      </c>
      <c r="F28" s="4" t="s">
        <v>34</v>
      </c>
      <c r="G28" s="4" t="s">
        <v>34</v>
      </c>
      <c r="H28" s="4" t="s">
        <v>34</v>
      </c>
      <c r="I28" s="4" t="s">
        <v>34</v>
      </c>
    </row>
    <row r="29" spans="1:9">
      <c r="A29" s="4" t="s">
        <v>135</v>
      </c>
      <c r="D29" s="5" t="n">
        <v>562444952</v>
      </c>
      <c r="I29" s="4" t="s">
        <v>34</v>
      </c>
    </row>
    <row r="30" spans="1:9">
      <c r="A30" s="4" t="s">
        <v>136</v>
      </c>
      <c r="B30" s="5" t="n">
        <v>95708</v>
      </c>
      <c r="C30" s="4" t="s">
        <v>34</v>
      </c>
      <c r="D30" s="6" t="n">
        <v>41</v>
      </c>
      <c r="E30" s="5" t="n">
        <v>95667</v>
      </c>
      <c r="F30" s="4" t="s">
        <v>34</v>
      </c>
      <c r="G30" s="4" t="s">
        <v>34</v>
      </c>
      <c r="H30" s="4" t="s">
        <v>34</v>
      </c>
      <c r="I30" s="4" t="s">
        <v>34</v>
      </c>
    </row>
    <row r="31" spans="1:9">
      <c r="A31" s="4" t="s">
        <v>137</v>
      </c>
      <c r="D31" s="5" t="n">
        <v>4138888</v>
      </c>
      <c r="I31" s="4" t="s">
        <v>34</v>
      </c>
    </row>
    <row r="32" spans="1:9">
      <c r="A32" s="4" t="s">
        <v>138</v>
      </c>
      <c r="B32" s="5" t="n">
        <v>31689</v>
      </c>
      <c r="C32" s="4" t="s">
        <v>34</v>
      </c>
      <c r="D32" s="6" t="n">
        <v>14</v>
      </c>
      <c r="E32" s="5" t="n">
        <v>31675</v>
      </c>
      <c r="F32" s="4" t="s">
        <v>34</v>
      </c>
      <c r="G32" s="4" t="s">
        <v>34</v>
      </c>
      <c r="H32" s="4" t="s">
        <v>34</v>
      </c>
      <c r="I32" s="4" t="s">
        <v>34</v>
      </c>
    </row>
    <row r="33" spans="1:9">
      <c r="A33" s="4" t="s">
        <v>139</v>
      </c>
      <c r="D33" s="5" t="n">
        <v>1442617</v>
      </c>
      <c r="I33" s="4" t="s">
        <v>34</v>
      </c>
    </row>
    <row r="34" spans="1:9">
      <c r="A34" s="4" t="s">
        <v>140</v>
      </c>
      <c r="B34" s="5" t="n">
        <v>36000</v>
      </c>
      <c r="C34" s="4" t="s">
        <v>34</v>
      </c>
      <c r="D34" s="6" t="n">
        <v>15</v>
      </c>
      <c r="E34" s="5" t="n">
        <v>35985</v>
      </c>
      <c r="F34" s="4" t="s">
        <v>34</v>
      </c>
      <c r="G34" s="4" t="s">
        <v>34</v>
      </c>
      <c r="H34" s="4" t="s">
        <v>34</v>
      </c>
      <c r="I34" s="4" t="s">
        <v>34</v>
      </c>
    </row>
    <row r="35" spans="1:9">
      <c r="A35" s="4" t="s">
        <v>141</v>
      </c>
      <c r="D35" s="5" t="n">
        <v>1500000</v>
      </c>
      <c r="I35" s="4" t="s">
        <v>34</v>
      </c>
    </row>
    <row r="36" spans="1:9">
      <c r="A36" s="4" t="s">
        <v>151</v>
      </c>
      <c r="B36" s="4" t="s">
        <v>34</v>
      </c>
      <c r="C36" s="4" t="s">
        <v>34</v>
      </c>
      <c r="D36" s="6" t="n">
        <v>-3</v>
      </c>
      <c r="E36" s="5" t="n">
        <v>5073</v>
      </c>
      <c r="F36" s="4" t="s">
        <v>34</v>
      </c>
      <c r="G36" s="4" t="s">
        <v>34</v>
      </c>
      <c r="H36" s="5" t="n">
        <v>-5070</v>
      </c>
      <c r="I36" s="4" t="s">
        <v>34</v>
      </c>
    </row>
    <row r="37" spans="1:9">
      <c r="A37" s="4" t="s">
        <v>152</v>
      </c>
      <c r="D37" s="5" t="n">
        <v>-335000</v>
      </c>
      <c r="I37" s="4" t="s">
        <v>34</v>
      </c>
    </row>
    <row r="38" spans="1:9">
      <c r="A38" s="4" t="s">
        <v>153</v>
      </c>
      <c r="B38" s="5" t="n">
        <v>-6093948</v>
      </c>
      <c r="C38" s="4" t="s">
        <v>34</v>
      </c>
      <c r="D38" s="4" t="s">
        <v>34</v>
      </c>
      <c r="E38" s="4" t="s">
        <v>34</v>
      </c>
      <c r="F38" s="5" t="n">
        <v>-6093948</v>
      </c>
      <c r="G38" s="4" t="s">
        <v>34</v>
      </c>
      <c r="H38" s="4" t="s">
        <v>34</v>
      </c>
      <c r="I38" s="4" t="s">
        <v>34</v>
      </c>
    </row>
    <row r="39" spans="1:9">
      <c r="A39" s="4" t="s">
        <v>156</v>
      </c>
      <c r="B39" s="6" t="n">
        <v>-5072121</v>
      </c>
      <c r="C39" s="4" t="s">
        <v>34</v>
      </c>
      <c r="D39" s="6" t="n">
        <v>5883</v>
      </c>
      <c r="E39" s="6" t="n">
        <v>30319265</v>
      </c>
      <c r="F39" s="6" t="n">
        <v>-35024668</v>
      </c>
      <c r="G39" s="4" t="s">
        <v>34</v>
      </c>
      <c r="H39" s="6" t="n">
        <v>-372601</v>
      </c>
      <c r="I39" s="4" t="s">
        <v>34</v>
      </c>
    </row>
    <row r="40" spans="1:9">
      <c r="A40" s="4" t="s">
        <v>157</v>
      </c>
      <c r="D40" s="5" t="n">
        <v>588397353</v>
      </c>
      <c r="I40"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1</v>
      </c>
    </row>
    <row r="3" spans="1:3">
      <c r="A3" s="3" t="s">
        <v>159</v>
      </c>
    </row>
    <row r="4" spans="1:3">
      <c r="A4" s="4" t="s">
        <v>153</v>
      </c>
      <c r="B4" s="6" t="n">
        <v>-6093948</v>
      </c>
      <c r="C4" s="6" t="n">
        <v>-3549825</v>
      </c>
    </row>
    <row r="5" spans="1:3">
      <c r="A5" s="3" t="s">
        <v>160</v>
      </c>
    </row>
    <row r="6" spans="1:3">
      <c r="A6" s="4" t="s">
        <v>161</v>
      </c>
      <c r="B6" s="5" t="n">
        <v>123150</v>
      </c>
      <c r="C6" s="4" t="s">
        <v>34</v>
      </c>
    </row>
    <row r="7" spans="1:3">
      <c r="A7" s="4" t="s">
        <v>162</v>
      </c>
      <c r="B7" s="5" t="n">
        <v>161427</v>
      </c>
      <c r="C7" s="5" t="n">
        <v>71305</v>
      </c>
    </row>
    <row r="8" spans="1:3">
      <c r="A8" s="4" t="s">
        <v>163</v>
      </c>
      <c r="B8" s="5" t="n">
        <v>1752743</v>
      </c>
      <c r="C8" s="5" t="n">
        <v>1148300</v>
      </c>
    </row>
    <row r="9" spans="1:3">
      <c r="A9" s="4" t="s">
        <v>164</v>
      </c>
      <c r="B9" s="4" t="s">
        <v>34</v>
      </c>
      <c r="C9" s="5" t="n">
        <v>9630</v>
      </c>
    </row>
    <row r="10" spans="1:3">
      <c r="A10" s="4" t="s">
        <v>165</v>
      </c>
      <c r="B10" s="5" t="n">
        <v>2507067</v>
      </c>
      <c r="C10" s="5" t="n">
        <v>-621923</v>
      </c>
    </row>
    <row r="11" spans="1:3">
      <c r="A11" s="4" t="s">
        <v>101</v>
      </c>
      <c r="B11" s="4" t="s">
        <v>34</v>
      </c>
      <c r="C11" s="5" t="n">
        <v>-625461</v>
      </c>
    </row>
    <row r="12" spans="1:3">
      <c r="A12" s="4" t="s">
        <v>166</v>
      </c>
      <c r="B12" s="5" t="n">
        <v>-175769</v>
      </c>
      <c r="C12" s="5" t="n">
        <v>628360</v>
      </c>
    </row>
    <row r="13" spans="1:3">
      <c r="A13" s="4" t="s">
        <v>138</v>
      </c>
      <c r="B13" s="5" t="n">
        <v>67689</v>
      </c>
      <c r="C13" s="5" t="n">
        <v>1006346</v>
      </c>
    </row>
    <row r="14" spans="1:3">
      <c r="A14" s="4" t="s">
        <v>103</v>
      </c>
      <c r="B14" s="5" t="n">
        <v>-192309</v>
      </c>
      <c r="C14" s="5" t="n">
        <v>28393</v>
      </c>
    </row>
    <row r="15" spans="1:3">
      <c r="A15" s="3" t="s">
        <v>167</v>
      </c>
    </row>
    <row r="16" spans="1:3">
      <c r="A16" s="4" t="s">
        <v>168</v>
      </c>
      <c r="B16" s="5" t="n">
        <v>70391</v>
      </c>
      <c r="C16" s="5" t="n">
        <v>-55630</v>
      </c>
    </row>
    <row r="17" spans="1:3">
      <c r="A17" s="4" t="s">
        <v>36</v>
      </c>
      <c r="B17" s="5" t="n">
        <v>240762</v>
      </c>
      <c r="C17" s="5" t="n">
        <v>215005</v>
      </c>
    </row>
    <row r="18" spans="1:3">
      <c r="A18" s="4" t="s">
        <v>169</v>
      </c>
      <c r="B18" s="5" t="n">
        <v>32460</v>
      </c>
      <c r="C18" s="5" t="n">
        <v>18311</v>
      </c>
    </row>
    <row r="19" spans="1:3">
      <c r="A19" s="4" t="s">
        <v>46</v>
      </c>
      <c r="B19" s="5" t="n">
        <v>357716</v>
      </c>
      <c r="C19" s="5" t="n">
        <v>194549</v>
      </c>
    </row>
    <row r="20" spans="1:3">
      <c r="A20" s="4" t="s">
        <v>47</v>
      </c>
      <c r="B20" s="5" t="n">
        <v>641067</v>
      </c>
      <c r="C20" s="5" t="n">
        <v>111695</v>
      </c>
    </row>
    <row r="21" spans="1:3">
      <c r="A21" s="4" t="s">
        <v>170</v>
      </c>
      <c r="B21" s="5" t="n">
        <v>-507554</v>
      </c>
      <c r="C21" s="5" t="n">
        <v>-1420945</v>
      </c>
    </row>
    <row r="22" spans="1:3">
      <c r="A22" s="3" t="s">
        <v>171</v>
      </c>
    </row>
    <row r="23" spans="1:3">
      <c r="A23" s="4" t="s">
        <v>172</v>
      </c>
      <c r="B23" s="5" t="n">
        <v>-43100</v>
      </c>
      <c r="C23" s="5" t="n">
        <v>-83255</v>
      </c>
    </row>
    <row r="24" spans="1:3">
      <c r="A24" s="4" t="s">
        <v>173</v>
      </c>
      <c r="B24" s="4" t="s">
        <v>34</v>
      </c>
      <c r="C24" s="5" t="n">
        <v>-3575</v>
      </c>
    </row>
    <row r="25" spans="1:3">
      <c r="A25" s="4" t="s">
        <v>174</v>
      </c>
      <c r="B25" s="4" t="s">
        <v>34</v>
      </c>
      <c r="C25" s="5" t="n">
        <v>62930</v>
      </c>
    </row>
    <row r="26" spans="1:3">
      <c r="A26" s="4" t="s">
        <v>103</v>
      </c>
      <c r="B26" s="4" t="s">
        <v>34</v>
      </c>
      <c r="C26" s="5" t="n">
        <v>69250</v>
      </c>
    </row>
    <row r="27" spans="1:3">
      <c r="A27" s="4" t="s">
        <v>175</v>
      </c>
      <c r="B27" s="5" t="n">
        <v>-43100</v>
      </c>
      <c r="C27" s="5" t="n">
        <v>45350</v>
      </c>
    </row>
    <row r="28" spans="1:3">
      <c r="A28" s="3" t="s">
        <v>176</v>
      </c>
    </row>
    <row r="29" spans="1:3">
      <c r="A29" s="4" t="s">
        <v>177</v>
      </c>
      <c r="B29" s="5" t="n">
        <v>312150</v>
      </c>
      <c r="C29" s="5" t="n">
        <v>1763957</v>
      </c>
    </row>
    <row r="30" spans="1:3">
      <c r="A30" s="4" t="s">
        <v>178</v>
      </c>
      <c r="B30" s="5" t="n">
        <v>50000</v>
      </c>
      <c r="C30" s="4" t="s">
        <v>34</v>
      </c>
    </row>
    <row r="31" spans="1:3">
      <c r="A31" s="4" t="s">
        <v>179</v>
      </c>
      <c r="B31" s="5" t="n">
        <v>-85400</v>
      </c>
      <c r="C31" s="5" t="n">
        <v>-40000</v>
      </c>
    </row>
    <row r="32" spans="1:3">
      <c r="A32" s="4" t="s">
        <v>180</v>
      </c>
      <c r="B32" s="4" t="s">
        <v>34</v>
      </c>
      <c r="C32" s="5" t="n">
        <v>-50000</v>
      </c>
    </row>
    <row r="33" spans="1:3">
      <c r="A33" s="4" t="s">
        <v>181</v>
      </c>
      <c r="B33" s="4" t="s">
        <v>34</v>
      </c>
      <c r="C33" s="5" t="n">
        <v>-72828</v>
      </c>
    </row>
    <row r="34" spans="1:3">
      <c r="A34" s="4" t="s">
        <v>182</v>
      </c>
      <c r="B34" s="5" t="n">
        <v>276750</v>
      </c>
      <c r="C34" s="5" t="n">
        <v>1601129</v>
      </c>
    </row>
    <row r="35" spans="1:3">
      <c r="A35" s="4" t="s">
        <v>183</v>
      </c>
      <c r="B35" s="5" t="n">
        <v>-273904</v>
      </c>
      <c r="C35" s="5" t="n">
        <v>225534</v>
      </c>
    </row>
    <row r="36" spans="1:3">
      <c r="A36" s="4" t="s">
        <v>184</v>
      </c>
      <c r="B36" s="5" t="n">
        <v>273904</v>
      </c>
      <c r="C36" s="5" t="n">
        <v>48370</v>
      </c>
    </row>
    <row r="37" spans="1:3">
      <c r="A37" s="4" t="s">
        <v>185</v>
      </c>
      <c r="B37" s="4" t="s">
        <v>34</v>
      </c>
      <c r="C37" s="5" t="n">
        <v>273904</v>
      </c>
    </row>
    <row r="38" spans="1:3">
      <c r="A38" s="3" t="s">
        <v>186</v>
      </c>
    </row>
    <row r="39" spans="1:3">
      <c r="A39" s="4" t="s">
        <v>187</v>
      </c>
      <c r="B39" s="4" t="s">
        <v>34</v>
      </c>
      <c r="C39" s="5" t="n">
        <v>18788</v>
      </c>
    </row>
    <row r="40" spans="1:3">
      <c r="A40" s="4" t="s">
        <v>188</v>
      </c>
      <c r="B40" s="5" t="n">
        <v>1800</v>
      </c>
      <c r="C40" s="5" t="n">
        <v>2209</v>
      </c>
    </row>
    <row r="41" spans="1:3">
      <c r="A41" s="3" t="s">
        <v>189</v>
      </c>
    </row>
    <row r="42" spans="1:3">
      <c r="A42" s="4" t="s">
        <v>190</v>
      </c>
      <c r="B42" s="5" t="n">
        <v>3903527</v>
      </c>
      <c r="C42" s="5" t="n">
        <v>1168279</v>
      </c>
    </row>
    <row r="43" spans="1:3">
      <c r="A43" s="4" t="s">
        <v>132</v>
      </c>
      <c r="C43" s="5" t="n">
        <v>341747</v>
      </c>
    </row>
    <row r="44" spans="1:3">
      <c r="A44" s="4" t="s">
        <v>191</v>
      </c>
      <c r="B44" s="4" t="s">
        <v>34</v>
      </c>
      <c r="C44" s="5" t="n">
        <v>252079</v>
      </c>
    </row>
    <row r="45" spans="1:3">
      <c r="A45" s="4" t="s">
        <v>192</v>
      </c>
      <c r="B45" s="4" t="s">
        <v>34</v>
      </c>
      <c r="C45" s="5" t="n">
        <v>530410</v>
      </c>
    </row>
    <row r="46" spans="1:3">
      <c r="A46" s="4" t="s">
        <v>193</v>
      </c>
      <c r="B46" s="5" t="n">
        <v>95708</v>
      </c>
      <c r="C46" s="4" t="s">
        <v>34</v>
      </c>
    </row>
    <row r="47" spans="1:3">
      <c r="A47" s="4" t="s">
        <v>103</v>
      </c>
      <c r="B47" s="4" t="s">
        <v>34</v>
      </c>
      <c r="C47" s="6" t="n">
        <v>67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31:34Z</dcterms:created>
  <dcterms:modified xmlns:dcterms="http://purl.org/dc/terms/" xmlns:xsi="http://www.w3.org/2001/XMLSchema-instance" xsi:type="dcterms:W3CDTF">2018-03-07T17:31:34Z</dcterms:modified>
</cp:coreProperties>
</file>